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Revenue Recogni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Recent Accounting Pronouncement" sheetId="23" state="visible" r:id="rId23"/>
    <sheet xmlns:r="http://schemas.openxmlformats.org/officeDocument/2006/relationships" name="Organization and Basis of Pre_2" sheetId="24" state="visible" r:id="rId24"/>
    <sheet xmlns:r="http://schemas.openxmlformats.org/officeDocument/2006/relationships" name="Accounts and Other Receivables " sheetId="25" state="visible" r:id="rId25"/>
    <sheet xmlns:r="http://schemas.openxmlformats.org/officeDocument/2006/relationships" name="Inventories, Net (Tables)" sheetId="26" state="visible" r:id="rId26"/>
    <sheet xmlns:r="http://schemas.openxmlformats.org/officeDocument/2006/relationships" name="Marketable Securities (Tables)" sheetId="27" state="visible" r:id="rId27"/>
    <sheet xmlns:r="http://schemas.openxmlformats.org/officeDocument/2006/relationships" name="Leases (Tables)" sheetId="28" state="visible" r:id="rId28"/>
    <sheet xmlns:r="http://schemas.openxmlformats.org/officeDocument/2006/relationships" name="Other Noncurrent Assets (Tables" sheetId="29" state="visible" r:id="rId29"/>
    <sheet xmlns:r="http://schemas.openxmlformats.org/officeDocument/2006/relationships" name="Long-Term Debt (Tables)" sheetId="30" state="visible" r:id="rId30"/>
    <sheet xmlns:r="http://schemas.openxmlformats.org/officeDocument/2006/relationships" name="Accounts Payable and Accrued _2" sheetId="31" state="visible" r:id="rId31"/>
    <sheet xmlns:r="http://schemas.openxmlformats.org/officeDocument/2006/relationships" name="Other Noncurrent Liabilities (T" sheetId="32" state="visible" r:id="rId32"/>
    <sheet xmlns:r="http://schemas.openxmlformats.org/officeDocument/2006/relationships" name="Revenue Recognition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Financial Instruments (Tables)" sheetId="37" state="visible" r:id="rId37"/>
    <sheet xmlns:r="http://schemas.openxmlformats.org/officeDocument/2006/relationships" name="Organization and Basis of Pre_3" sheetId="38" state="visible" r:id="rId38"/>
    <sheet xmlns:r="http://schemas.openxmlformats.org/officeDocument/2006/relationships" name="Accounts and Other Receivable_2" sheetId="39" state="visible" r:id="rId39"/>
    <sheet xmlns:r="http://schemas.openxmlformats.org/officeDocument/2006/relationships" name="Inventories, Net - Schedule of " sheetId="40" state="visible" r:id="rId40"/>
    <sheet xmlns:r="http://schemas.openxmlformats.org/officeDocument/2006/relationships" name="Marketable Securities - Classif" sheetId="41" state="visible" r:id="rId41"/>
    <sheet xmlns:r="http://schemas.openxmlformats.org/officeDocument/2006/relationships" name="Marketable Securities - Additio" sheetId="42" state="visible" r:id="rId42"/>
    <sheet xmlns:r="http://schemas.openxmlformats.org/officeDocument/2006/relationships" name="Leases - Additional Information" sheetId="43" state="visible" r:id="rId43"/>
    <sheet xmlns:r="http://schemas.openxmlformats.org/officeDocument/2006/relationships" name="Leases - Schedule of Future Min" sheetId="44" state="visible" r:id="rId44"/>
    <sheet xmlns:r="http://schemas.openxmlformats.org/officeDocument/2006/relationships" name="Other Noncurrent Assets - Sched" sheetId="45" state="visible" r:id="rId45"/>
    <sheet xmlns:r="http://schemas.openxmlformats.org/officeDocument/2006/relationships" name="Long-Term Debt - Components of " sheetId="46" state="visible" r:id="rId46"/>
    <sheet xmlns:r="http://schemas.openxmlformats.org/officeDocument/2006/relationships" name="Long-Term Debt - Senior Secured" sheetId="47" state="visible" r:id="rId47"/>
    <sheet xmlns:r="http://schemas.openxmlformats.org/officeDocument/2006/relationships" name="Long-Term Debt - Revolving Cred" sheetId="48" state="visible" r:id="rId48"/>
    <sheet xmlns:r="http://schemas.openxmlformats.org/officeDocument/2006/relationships" name="Accounts Payable and Accrued _3" sheetId="49" state="visible" r:id="rId49"/>
    <sheet xmlns:r="http://schemas.openxmlformats.org/officeDocument/2006/relationships" name="Other Noncurrent Liabilities - " sheetId="50" state="visible" r:id="rId50"/>
    <sheet xmlns:r="http://schemas.openxmlformats.org/officeDocument/2006/relationships" name="Revenue Recognition - Disaggreg" sheetId="51" state="visible" r:id="rId51"/>
    <sheet xmlns:r="http://schemas.openxmlformats.org/officeDocument/2006/relationships" name="Employee Benefit Plans - Compon" sheetId="52" state="visible" r:id="rId52"/>
    <sheet xmlns:r="http://schemas.openxmlformats.org/officeDocument/2006/relationships" name="Employee Benefit Plans - Additi" sheetId="53" state="visible" r:id="rId53"/>
    <sheet xmlns:r="http://schemas.openxmlformats.org/officeDocument/2006/relationships" name="Income Taxes - Components of In" sheetId="54" state="visible" r:id="rId54"/>
    <sheet xmlns:r="http://schemas.openxmlformats.org/officeDocument/2006/relationships" name="Income Taxes - Components of _2" sheetId="55" state="visible" r:id="rId55"/>
    <sheet xmlns:r="http://schemas.openxmlformats.org/officeDocument/2006/relationships" name="Income Taxes - Additional Infor" sheetId="56" state="visible" r:id="rId56"/>
    <sheet xmlns:r="http://schemas.openxmlformats.org/officeDocument/2006/relationships" name="Stockholders' equity - Schedule" sheetId="57" state="visible" r:id="rId57"/>
    <sheet xmlns:r="http://schemas.openxmlformats.org/officeDocument/2006/relationships" name="Stockholders' equity - Addition" sheetId="58" state="visible" r:id="rId58"/>
    <sheet xmlns:r="http://schemas.openxmlformats.org/officeDocument/2006/relationships" name="Financial Instruments - Valuati" sheetId="59" state="visible" r:id="rId59"/>
    <sheet xmlns:r="http://schemas.openxmlformats.org/officeDocument/2006/relationships" name="Financial Instruments - Financi" sheetId="60" state="visible" r:id="rId60"/>
    <sheet xmlns:r="http://schemas.openxmlformats.org/officeDocument/2006/relationships" name="Financial Instruments - Additio" sheetId="61" state="visible" r:id="rId61"/>
    <sheet xmlns:r="http://schemas.openxmlformats.org/officeDocument/2006/relationships" name="Recent Accounting Pronounceme_2" sheetId="62" state="visible" r:id="rId62"/>
  </sheets>
  <definedNames/>
  <calcPr calcId="124519" fullCalcOnLoad="1"/>
</workbook>
</file>

<file path=xl/sharedStrings.xml><?xml version="1.0" encoding="utf-8"?>
<sst xmlns="http://schemas.openxmlformats.org/spreadsheetml/2006/main" uniqueCount="482">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KRO</t>
  </si>
  <si>
    <t>Security Exchange Name</t>
  </si>
  <si>
    <t>NYSE</t>
  </si>
  <si>
    <t>Title of 12(b) Security</t>
  </si>
  <si>
    <t>Common stock</t>
  </si>
  <si>
    <t>Entity Registrant Name</t>
  </si>
  <si>
    <t>KRONOS WORLDWIDE INC</t>
  </si>
  <si>
    <t>Entity Central Index Key</t>
  </si>
  <si>
    <t>0001257640</t>
  </si>
  <si>
    <t>Entity Current Reporting Status</t>
  </si>
  <si>
    <t>Yes</t>
  </si>
  <si>
    <t>Entity Interactive Data Current</t>
  </si>
  <si>
    <t>Current Fiscal Year End Date</t>
  </si>
  <si>
    <t>--12-31</t>
  </si>
  <si>
    <t>Entity Filer Category</t>
  </si>
  <si>
    <t>Accelerated Filer</t>
  </si>
  <si>
    <t>Entity Shell Company</t>
  </si>
  <si>
    <t>Entity Small Business</t>
  </si>
  <si>
    <t>Entity Emerging Growth Company</t>
  </si>
  <si>
    <t>Entity Common Stock, Shares Outstanding</t>
  </si>
  <si>
    <t>Entity File Number</t>
  </si>
  <si>
    <t>1-31763</t>
  </si>
  <si>
    <t>Entity Tax Identification Number</t>
  </si>
  <si>
    <t>76-0294959</t>
  </si>
  <si>
    <t>Entity Incorporation, State or Country Code</t>
  </si>
  <si>
    <t>DE</t>
  </si>
  <si>
    <t>Entity Address, Address Line One</t>
  </si>
  <si>
    <t>5430 LBJ Freeway</t>
  </si>
  <si>
    <t>Entity Address, Address Line Two</t>
  </si>
  <si>
    <t>Suite 1700</t>
  </si>
  <si>
    <t>Entity Address, City or Town</t>
  </si>
  <si>
    <t>Dallas</t>
  </si>
  <si>
    <t>Entity Address, State or Province</t>
  </si>
  <si>
    <t>TX</t>
  </si>
  <si>
    <t>Entity Address, Postal Zip Code</t>
  </si>
  <si>
    <t>75240-2620</t>
  </si>
  <si>
    <t>City Area Code</t>
  </si>
  <si>
    <t>972</t>
  </si>
  <si>
    <t>Local Phone Number</t>
  </si>
  <si>
    <t>233-1700</t>
  </si>
  <si>
    <t>Document Quarterly Report</t>
  </si>
  <si>
    <t>true</t>
  </si>
  <si>
    <t>Document Transition Report</t>
  </si>
  <si>
    <t>CONDENSED CONSOLIDATED BALANCE SHEETS (unaudited) - USD ($) $ in Millions</t>
  </si>
  <si>
    <t>Dec. 31, 2018</t>
  </si>
  <si>
    <t>Current assets:</t>
  </si>
  <si>
    <t>Cash and cash equivalents</t>
  </si>
  <si>
    <t>Restricted cash</t>
  </si>
  <si>
    <t>Accounts and other receivables</t>
  </si>
  <si>
    <t>Inventories, net</t>
  </si>
  <si>
    <t>Prepaid expenses and other</t>
  </si>
  <si>
    <t>Total current assets</t>
  </si>
  <si>
    <t>Other assets:</t>
  </si>
  <si>
    <t>Investment in TiO2 manufacturing joint venture</t>
  </si>
  <si>
    <t>Marketable securities</t>
  </si>
  <si>
    <t>Note receivable from Valhi</t>
  </si>
  <si>
    <t>Operating lease right-of-use assets</t>
  </si>
  <si>
    <t>Deferred income tax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Payable to affiliate - income taxes</t>
  </si>
  <si>
    <t>Operating lease liabilities</t>
  </si>
  <si>
    <t>Total noncurrent liabilities</t>
  </si>
  <si>
    <t>Stockholders' equity:</t>
  </si>
  <si>
    <t>Additional paid-in capital</t>
  </si>
  <si>
    <t>Retained deficit</t>
  </si>
  <si>
    <t>Accumulated other comprehensive loss</t>
  </si>
  <si>
    <t>Treasury stock</t>
  </si>
  <si>
    <t>Total stockholders' equity</t>
  </si>
  <si>
    <t>Total liabilities and stockholders' equity</t>
  </si>
  <si>
    <t>Commitments and contingencies (Notes 11 and 13)</t>
  </si>
  <si>
    <t xml:space="preserve"> </t>
  </si>
  <si>
    <t>CONDENSED CONSOLIDATED STATEMENTS OF INCOME (unaudited) - USD ($) shares in Millions, $ in Millions</t>
  </si>
  <si>
    <t>3 Months Ended</t>
  </si>
  <si>
    <t>Sep. 30, 2018</t>
  </si>
  <si>
    <t>Income Statement [Abstract]</t>
  </si>
  <si>
    <t>Net sales</t>
  </si>
  <si>
    <t>Cost of sales</t>
  </si>
  <si>
    <t>Gross margin</t>
  </si>
  <si>
    <t>Selling, general and administrative expense</t>
  </si>
  <si>
    <t>Other operating income (expense):</t>
  </si>
  <si>
    <t>Currency transactions, net</t>
  </si>
  <si>
    <t>Other operating expense, net</t>
  </si>
  <si>
    <t>Income from operations</t>
  </si>
  <si>
    <t>Other income (expense):</t>
  </si>
  <si>
    <t>Interest and dividend income</t>
  </si>
  <si>
    <t>Marketable equity securities</t>
  </si>
  <si>
    <t>Other components of net periodic pension and OPEB cost</t>
  </si>
  <si>
    <t>Interest expense</t>
  </si>
  <si>
    <t>Income before income taxes</t>
  </si>
  <si>
    <t>Income tax expense</t>
  </si>
  <si>
    <t>Net income</t>
  </si>
  <si>
    <t>Net income per basic and diluted share</t>
  </si>
  <si>
    <t>Weighted average shares used in the calculation of net income per share</t>
  </si>
  <si>
    <t>CONDENSED CONSOLIDATED STATEMENTS OF COMPREHENSIVE INCOME (unaudited) - USD ($) $ in Millions</t>
  </si>
  <si>
    <t>Other comprehensive income (loss), net of tax:</t>
  </si>
  <si>
    <t>Currency translation</t>
  </si>
  <si>
    <t>Total other comprehensive income (loss), net</t>
  </si>
  <si>
    <t>Comprehensive income</t>
  </si>
  <si>
    <t>Defined Benefit Pension Plans</t>
  </si>
  <si>
    <t>Defined benefit plans</t>
  </si>
  <si>
    <t>OPEB</t>
  </si>
  <si>
    <t>CONDENSED CONSOLIDATED STATEMENTS OF STOCKHOLDERS' EQUITY (unaudited) - USD ($) $ in Millions</t>
  </si>
  <si>
    <t>Total</t>
  </si>
  <si>
    <t>Retained earnings (deficit)</t>
  </si>
  <si>
    <t>Accumulated other comprehensive income (loss)</t>
  </si>
  <si>
    <t>Beginning Balance at Dec. 31, 2017</t>
  </si>
  <si>
    <t>Change in accounting principle - ASU 2016-01 at Dec. 31, 2017</t>
  </si>
  <si>
    <t>Balance as adjusted at Dec. 31, 2017</t>
  </si>
  <si>
    <t>Other comprehensive income (loss), net of tax</t>
  </si>
  <si>
    <t>Dividends paid</t>
  </si>
  <si>
    <t>Ending Balance at Mar. 31, 2018</t>
  </si>
  <si>
    <t>Ending Balance at Sep. 30, 2018</t>
  </si>
  <si>
    <t>Change in accounting principle - ASU 2016-01 at Sep. 30, 2018</t>
  </si>
  <si>
    <t>Beginning Balance at Mar. 31, 2018</t>
  </si>
  <si>
    <t>Issuance of common stock</t>
  </si>
  <si>
    <t>Ending Balance at Jun. 30, 2018</t>
  </si>
  <si>
    <t>Balance as adjusted at Jun. 30, 2018</t>
  </si>
  <si>
    <t>Beginning Balance at Dec. 31, 2018</t>
  </si>
  <si>
    <t>Balance as adjusted at Dec. 31, 2018</t>
  </si>
  <si>
    <t>Ending Balance at Mar. 31, 2019</t>
  </si>
  <si>
    <t>Treasury stock acquired</t>
  </si>
  <si>
    <t>Treasury stock retired</t>
  </si>
  <si>
    <t>Ending Balance at Sep. 30, 2019</t>
  </si>
  <si>
    <t>Beginning Balance at Mar. 31, 2019</t>
  </si>
  <si>
    <t>Ending Balance at Jun. 30, 2019</t>
  </si>
  <si>
    <t>Balance as adjusted at Jun. 30, 2019</t>
  </si>
  <si>
    <t>CONDENSED CONSOLIDATED STATEMENTS OF STOCKHOLDERS' EQUITY (Parenthetical) (unaudited) - $ / shares</t>
  </si>
  <si>
    <t>Jun. 30, 2019</t>
  </si>
  <si>
    <t>Mar. 31, 2019</t>
  </si>
  <si>
    <t>Jun. 30, 2018</t>
  </si>
  <si>
    <t>Mar. 31, 2018</t>
  </si>
  <si>
    <t>Cash dividends per share</t>
  </si>
  <si>
    <t>CONDENSED CONSOLIDATED STATEMENTS OF CASH FLOWS (unaudited) - USD ($) $ in Millions</t>
  </si>
  <si>
    <t>Cash flows from operating activities:</t>
  </si>
  <si>
    <t>Depreciation</t>
  </si>
  <si>
    <t>Amortization of operating lease right-of-use assets</t>
  </si>
  <si>
    <t>Benefit plan expense greater than cash funding</t>
  </si>
  <si>
    <t>Distributions from (contributions to) TiO2 manufacturing joint venture, net</t>
  </si>
  <si>
    <t>Other, net</t>
  </si>
  <si>
    <t>Change in assets and liabilities:</t>
  </si>
  <si>
    <t>Inventories</t>
  </si>
  <si>
    <t>Prepaid expenses</t>
  </si>
  <si>
    <t>Accounts with affiliates</t>
  </si>
  <si>
    <t>Net cash provided by operating activities</t>
  </si>
  <si>
    <t>Cash flows from investing activities:</t>
  </si>
  <si>
    <t>Capital expenditures</t>
  </si>
  <si>
    <t>Net cash used in investing activities</t>
  </si>
  <si>
    <t>Cash flows from financing activities:</t>
  </si>
  <si>
    <t>Payments on long-term debt</t>
  </si>
  <si>
    <t>Net cash used in financing activities</t>
  </si>
  <si>
    <t>Cash, cash equivalents and restricted cash - net change from:</t>
  </si>
  <si>
    <t>Operating, investing and financing activities</t>
  </si>
  <si>
    <t>Balance at beginning of period</t>
  </si>
  <si>
    <t>Balance at end of period</t>
  </si>
  <si>
    <t>Cash paid for:</t>
  </si>
  <si>
    <t>Interest, net of amount capitalized</t>
  </si>
  <si>
    <t>Accrual for capital expenditures</t>
  </si>
  <si>
    <t>Valhi</t>
  </si>
  <si>
    <t>Loans</t>
  </si>
  <si>
    <t>Collections</t>
  </si>
  <si>
    <t>Organization and Basis of Presentation</t>
  </si>
  <si>
    <t>Organization Consolidation And Presentation Of Financial Statements [Abstract]</t>
  </si>
  <si>
    <t xml:space="preserve">Note 1 - Organization and basis of presentation: Organization - At September 30, 2019,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Contran”) held approximately 92% of Valhi’s outstanding common stock. At September 30, 2019, a majority of Contran’s outstanding voting stock is held directly by Lisa K. Simmons and Serena Simmons Connelly and various family trusts established for the benefit of Ms. Simmons and Ms. Connelly and their children and for which Ms. Simmons or Ms. Connelly, as applicable, serves as trustee. In addition, each of Ms. Simmons and Ms. Connelly serves as co-chair of the Contran board of directors. The remainder of Contran’s outstanding voting stock is held by another trust (the “Family Trust”), which was established for the benefit of Ms. Simmons and Ms. Connelly and their children and for which a third-party financial institution serves as trustee. Consequently, at September 30, 2019, Ms. Simmons, Ms. Connelly and the Family Trust may be deemed to control Contran, and therefore may be deemed to indirectly control the wholly-owned subsidiary of Contran, Valhi, NL and us. Basis of presentation - The unaudited Condensed Consolidated Financial Statements contained in this Quarterly Report have been prepared on the same basis as the audited Consolidated Financial Statements in our Annual Report on Form 10-K for the year ended December 31, 2018 that we filed with the Securities and Exchange Commission (SEC) on March 11, 2019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s ended September 30,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we,” “us” or “our” refer to Kronos Worldwide, Inc. and its subsidiaries (NYSE: KRO) taken as a whole. </t>
  </si>
  <si>
    <t>Accounts and Other Receivables</t>
  </si>
  <si>
    <t>Receivables [Abstract]</t>
  </si>
  <si>
    <t>Note 2 - Accounts and other receivables:
December
September
2018
2019
(In millions)
Trade receivables
$
273.3
$
333.9
Recoverable VAT and other receivables
23.8
14.3
Receivables from affiliates:
Louisiana Pigment Company, L.P. (LPC)
10.2
-
Other
2.8
2.0
Refundable income taxes
3.6
.1
Allowance for doubtful accounts
(1.2
)
(2.0
)
Total
$
312.5
$
348.3</t>
  </si>
  <si>
    <t>Inventories, Net</t>
  </si>
  <si>
    <t>Inventory Disclosure [Abstract]</t>
  </si>
  <si>
    <t>Note 3 - Inventories, net:
December
September
2018
2019
(In millions)
Raw materials
$
93.1
$
117.2
Work in process
23.5
29.0
Finished products
316.8
222.9
Supplies
64.5
65.8
Total
$
497.9
$
434.9</t>
  </si>
  <si>
    <t>Marketable Securities</t>
  </si>
  <si>
    <t>Investments Debt And Equity Securities [Abstract]</t>
  </si>
  <si>
    <t>Note 4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y unrealized gains or losses on the securities are recognized in Marketable equity securities on our Condensed Consolidated Statements of Income. The fair value of our equity securities represent a Level 1 input within the fair value hierarchy. See Note 15.
Fair
measurement
Market
Cost
Marketable security
level
value
basis
Unrealized gain
(In millions)
December 31, 2018:
Valhi common stock
1
$
3.3
$
3.2
$
.1
NL and CompX common stocks
1
.1
.1
-
Total
$
3.4
$
3.3
$
.1
September 30, 2019:
Valhi common stock
1
$
3.2
$
3.2
$
-
NL and CompX common stocks
1
.1
.1
-
Total
$
3.3
$
3.3
$
-
At December 31, 2018 and September 30, 2019, we held approximately 1.7 million shares of Valhi’s common stock. We also held a nominal number of shares of CompX and NL common stocks. At December 31, 2018 and September 30, 2019, the quoted per share market price of Valhi’s common stock was $1.93 and $1.90, respectively. The Valhi, CompX and NL common stocks we own are subject to the restrictions on resale pursuant to certain provisions of SEC Rule 144. In addition, as a majority-owned subsidiary of Valhi we cannot vote our shares of Valhi common stock under Delaware General Corporation law, but we do receive dividends from Valhi on these shares when declared and paid.</t>
  </si>
  <si>
    <t>Leases</t>
  </si>
  <si>
    <t>Leases [Abstract]</t>
  </si>
  <si>
    <t xml:space="preserve">Note 5 - Leases: We enter into various arrangements (or leases) that convey the rights to use and control identified underlying assets for a period of time in exchange for consideration. We lease various manufacturing facilities and equipment. In addition, o ur principal German operating subsidiary leases the land under its Leverkusen TiO 2 production facility pursuant to a lease with Bayer AG that expires in 2050. The Leverkusen facility itself, which we own and which represents approximately one-third of our current TiO 2 production capacity, is located within Bayer’s extensive manufacturing complex. From time to time, we may also enter into an arrangement in which the right to use and control an identified underlying asset is embedded in another type of contract On January 1, 2019 we adopted Accounting Standards Update (ASU) 2016-02, Leases (Topic 842) Right-of-use assets represent our right to use an underlying asset for the lease term and operating lease liabilities represent our obligation to make lease payments arising from the lease. For leases in effect as of the January 1, 2019 date of adoption of the new ASU, the right-of-use operating lease assets and liabilities were recognized based on the estimated present value of remaining lease payments over the remaining lease term as of the adoption date. For new leases entered into subsequent to the date of adoption of the new ASU,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For leases in effect as of the January 1, 2019 date of adoption of the new ASU, we used an estimated incremental borrowing rate for each lease on the date of adoption. For new leases entered into subsequent to the date of adoption of the new ASU, we use an estimated incremental borrowing rate for each lease as of the respective lease commencement date.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and in accordance with ASU 2016-02 the determination of the operating lease liabilities is based on the index or rate existing at the date of adoption of the new ASU (for leases in effect as of January 1, 2019) or the index or rate in effect as of the lease commencement date (for leases entered into subsequent to the date of adoption of the new ASU). Our lease agreements do not contain any residual value guarantees. With respect to our land lease associated with our Leverkusen facility, we periodically establish the amount of rent for such land lease by agreement with Bayer for periods of at least two years at a time. The lease agreement provides for no formula, index or other mechanism to determine changes in the rent of such land lease; rather, any change in the rent is subject solely to periodic negotiation between Bayer and us. As such, we will account for any change in the rent associated with such lease subsequent to the January 1, 2019 adoption of the new ASU as a lease modification. During the first nine months of 2019, our operating lease expense approximated $6.2 million (which amount approximates the amount of cash paid during the period for our operating leases included in the determination of our cash flows from operating activities). During the first nine months of 2019, variable lease expense and short-term lease expense were not material. During the first nine months of 2019, we entered into new operating leases which resulted in the recognition of $1.4 million in right-of-use operating lease assets and corresponding liabilities on our Condensed Consolidated Balance Sheet. At September 30, 2019, the weighted average remaining lease term of our operating leases was approximately 13 years, and the weighted average discount rate associated with such leases was approximately 4.6%. Such average remaining lease term is weighted based on each arrangement’s lease obligation, and such average discount rate is weighted based on each arrangement’s total remaining lease payments. At September 30, 2019, maturities of our operating lease liabilities were as follows:
Years ending December 31,
Amount
(In millions)
2019 (remainder of year)
$
2.0
2020
6.9
2021
6.1
2022
3.5
2023
2.3
2024 and thereafter
20.8
Total remaining lease payments
41.6
Less imputed interest
12.1
Total lease obligations
29.5
Less current obligations
6.4
Long term lease obligations
$
23.1
Approximately $6.9 million of the $29.5 million total lease obligations at September 30, 2019 relates to our Leverkusen facility lease discussed above. At September 30, 2019, we have no significant lease commitments that have not yet commenced. Disclosures related to periods prior to adoption of the New Lease Standard Net rent expense approximated $14 million in 2016, $16 million in 2017 and $15 million in 2018. At December 31, 2018, future minimum payments under non-cancellable operating leases having an initial or remaining term of more than one year were as follows:
Years ending December 31,
Amount
(In millions)
2019
$
6.2
2020
5.0
2021
4.2
2022
3.2
2023
2.4
2024 and thereafter
21.5
Long term lease obligations
$
42.5
Approximately $17 million of the $42.5 million aggregate future minimum rental commitments at December 31, 2018 relates to our Leverkusen facility lease discussed above. The minimum commitment amounts for such lease included in the table above for each year through the 2050 expiration of the lease are based upon the current annual rental rate as of December 31, 2018. </t>
  </si>
  <si>
    <t>Other Noncurrent Assets</t>
  </si>
  <si>
    <t>Deferred Costs Capitalized Prepaid And Other Assets Disclosure [Abstract]</t>
  </si>
  <si>
    <t>Note 6 - Other noncurrent assets:
December
September
2018
2019
(In millions)
Pension asset
$
.8
$
1.3
Deferred financing costs, net
.9
.7
Other
1.9
1.3
Total
$
3.6
$
3.3</t>
  </si>
  <si>
    <t>Long-Term debt</t>
  </si>
  <si>
    <t>Debt Disclosure [Abstract]</t>
  </si>
  <si>
    <t>Long-Term Debt</t>
  </si>
  <si>
    <t>Note 7 - Long-term debt:
December 31,
September 30,
2018
2019
(In millions)
Kronos International, Inc. 3.75% Senior Secured Notes
$
452.4
$
432.3
Other
4.2
3.8
Total debt
456.6
436.1
Less current maturities
1.5
1.5
Total long-term debt
$
455.1
$
434.6
Senior Secured Notes - At September 30, 2019, the carrying value of our 3.75% Senior Secured Notes due September 15, 2025 (€400 million aggregate principal amount outstanding) is stated net of unamortized debt issuance costs of $5.3 million. Revolving credit facilities - During the first nine months of 2019, we had no borrowings or repayments under our North American revolving credit facility and our European revolving credit facility. At September 30, 2019, approximately $118.4 million was available for borrowing under the North American revolving credit facility.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September 30, 2019 and the net debt to EBITDA financial test, the full €90.0 million amount of the credit facility ($98.5 million) is available for borrowing at September 30, 2019. Other We are in compliance with all of our debt covenants at September 30, 2019.</t>
  </si>
  <si>
    <t>Accounts Payable and Accrued Liabilities</t>
  </si>
  <si>
    <t>Payables And Accruals [Abstract]</t>
  </si>
  <si>
    <t>Note 8 - Accounts payable and accrued liabilities:
December
September
2018
2019
(In millions)
Accounts payable
$
103.2
$
113.2
Employee benefits
27.9
25.1
Accrued sales discounts and rebates
29.7
25.0
Operating lease liabilities
-
6.4
Payables to affiliates:
LPC
16.7
13.3
Income taxes, net - Valhi
10.4
5.4
Other
35.0
36.0
Total
$
222.9
$
224.4</t>
  </si>
  <si>
    <t>Other Noncurrent Liabilities</t>
  </si>
  <si>
    <t>Other Liabilities Disclosure [Abstract]</t>
  </si>
  <si>
    <t>Note 9 - Other noncurrent liabilities:
December 31,
September 30,
2018
2019
(In millions)
Accrued postretirement benefits
$
7.4
$
7.7
Employee benefits
7.3
6.3
Other
14.1
10.9
Total
$
28.8
$
24.9</t>
  </si>
  <si>
    <t>Revenue Recognition</t>
  </si>
  <si>
    <t>Revenue From Contract With Customer [Abstract]</t>
  </si>
  <si>
    <t>Note 10 - Revenue recognition: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Three months ended
Nine months ended
September 30,
September 30,
2018
2019
2018
2019
(In millions)
Net sales - point of origin:
Germany
$
211.9
$
238.3
$
704.1
$
706.0
United States
234.5
227.7
640.2
762.3
Canada
82.3
84.0
236.1
258.4
Belgium
66.4
58.3
205.0
205.7
Norway
49.8
46.0
159.4
145.2
Eliminations
(234.6
)
(216.9
)
(632.3
)
(719.2
)
Total
$
410.3
$
437.4
$
1,312.5
$
1,358.4
Net sales - point of destination:
Europe
$
191.8
$
201.6
$
664.2
$
646.2
North America
142.0
147.8
412.6
456.1
Other
76.5
88.0
235.7
256.1
Total
$
410.3
$
437.4
$
1,312.5
$
1,358.4</t>
  </si>
  <si>
    <t>Employee Benefit Plans</t>
  </si>
  <si>
    <t>Compensation And Retirement Disclosure [Abstract]</t>
  </si>
  <si>
    <t>Note 11 - Employee benefit plans: The components of net periodic defined benefit pension cost are presented in the table below.
Three months ended
Nine months ended
September 30,
September 30,
2018
2019
2018
2019
(In millions)
Service cost
$
2.9
$
2.7
$
8.8
$
8.3
Interest cost
3.5
3.5
10.7
10.5
Expected return on plan assets
(3.3
)
(3.1
)
(9.9
)
(9.3
)
Amortization of prior service cost
.1
.1
.2
.2
Recognized actuarial losses
3.3
3.3
10.3
10.0
Total
$
6.5
$
6.5
$
20.1
$
19.7
We expect our 2019 contributions for our pension plans to be approximately $17 million.</t>
  </si>
  <si>
    <t>Income Taxes</t>
  </si>
  <si>
    <t>Income Tax Disclosure [Abstract]</t>
  </si>
  <si>
    <t xml:space="preserve">Note 12 - Income taxes:
Three months ended
Nine months ended
September 30,
September 30,
2018
2019
2018
2019
(In millions)
Expected tax expense, at U.S. federal statutory income tax rate of 21%
$
9.8
$
5.1
$
53.9
$
22.7
Non-U.S. tax rates
3.6
1.2
18.6
5.9
Incremental net tax expense (benefit) on earnings and losses of U.S. and non-U.S. companies
1.8
(1.1
)
2.9
(2.2
)
Global intangible low-tax income, net
-
.1
-
1.6
Transition tax
(1.7
)
-
(1.7
)
-
Adjustment to reserve for uncertain tax positions, net
-
.2
1.4
.6
Canada-Germany APA
-
-
(1.4
)
-
Other, net
.6
.8
1.8
1.9
Income tax expense
$
14.1
$
6.3
$
75.5
$
30.5
Comprehensive provision for income taxes allocable to:
Net income
$
14.1
$
6.3
$
75.5
$
30.5
Other comprehensive income (loss):
Pension plans
1.0
1.2
3.2
3.6
OPEB plans
-
-
(.1
)
(.1
)
Total
$
15.1
$
7.5
$
78.6
$
34.0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21%. The amount shown on such table for incremental net tax expense (benefit) on earnings and losses of U.S. and non-U.S. companies includes, as applicable, (i) deferred state and non-U.S. income taxes (or deferred income tax benefits) and deferred withholding taxes, as applicable, associated with the current-year change in the aggregate amount of undistributed earnings of all of our non-U.S. subsidiaries, which earnings are not permanently reinvested and (ii) current U.S. income taxes (or current income tax benefit) attributable to current-year income (losses) of one of our non-U.S. subsidiaries, which subsidiary is treated as a dual resident for U.S. income tax purposes. We record global intangible low-tax income (GILTI) tax as a current-period expense when incurred under the period cost method. We have evaluated the tax impact of GILTI and base erosion anti abuse tax (BEAT) provisions and related U.S. tax credit provisions applicable to tax years beginning in 2018 based on the relevant statutes, including final GILTI and foreign tax credit regulations issued by the IRS in June 2019 which did not materially impact our determinations with respect to such items. None of our U.S. and non-U.S. tax returns are currently under examination. As a result of prior audits in certain jurisdictions, which are now settled, in 2008 we filed Advance Pricing Agreement Requests with the tax authorities in the U.S., Canada and Germany. During the first quarter of 2018, our German subsidiary executed and finalized the related Advance Pricing Agreement with the Competent Authority for Germany (the “Canada-Germany APA”) effective for tax years 2005 - 2017. In the first quarter of 2018, we recognized a net $1.4 million non-cash income tax benefit related to an APA tax settlement payment between our German and Canadian subsidiaries. We believe we have adequate accruals for additional taxes and related interest expense which could ultimately result from tax examinations. We believe the ultimate disposition of any future tax examinations should not have a material adverse effect on our consolidated financial position, results of operations or liquidity. We do not expect our unrecognized tax benefits to materially change during the next twelve months. </t>
  </si>
  <si>
    <t>Stockholders' equity</t>
  </si>
  <si>
    <t>Equity [Abstract]</t>
  </si>
  <si>
    <t>Note 13 – Stockholders’ equity: Changes in accumulated other comprehensive loss are presented in the table below. See Note 4 for further discussion of our marketable securities and Note 11 for discussion of our defined benefit pension plans.
Three months ended
Nine months ended
September 30,
September 30,
2018
2019
2018
2019
(In millions)
Accumulated other comprehensive loss, net of tax:
Currency translation:
Balance at beginning of period
$
(226.4
)
$
(238.0
)
$
(211.9
)
$
(245.0
)
Other comprehensive income (loss)
4.5
(18.7
)
(10.0
)
(11.7
)
Balance at end of period
$
(221.9
)
$
(256.7
)
$
(221.9
)
$
(256.7
)
Defined benefit pension plans:
Balance at beginning of period
$
(167.9
)
$
(175.5
)
$
(172.8
)
$
(180.0
)
Other comprehensive income - amortization of prior service cost and net losses included in net periodic pension cost
2.4
2.2
7.3
6.7
Balance at end of period
$
(165.5
)
$
(173.3
)
$
(165.5
)
$
(173.3
)
OPEB plans:
Balance at beginning of period
$
1.0
$
.6
$
1.2
$
.7
Other comprehensive loss - amortization of prior service credit and net losses included in net periodic OPEB cost
-
(.1
)
(.2
)
(.2
)
Balance at end of period
$
1.0
$
.5
$
1.0
$
.5
Marketable securities:
Balance at beginning of period
$
-
$
-
$
4.8
$
-
Change in accounting principle
-
-
(4.8
)
-
Balance at beginning of period, as adjusted
-
-
-
-
Other comprehensive loss - unrealized losses arising during the period
-
-
-
-
Balance at end of period
$
-
$
-
$
-
$
-
Total accumulated other comprehensive loss:
Balance at beginning of period
$
(393.3
)
$
(412.9
)
$
(378.7
)
$
(424.3
)
Change in accounting principle
-
-
(4.8
)
-
Balance at beginning of period, as adjusted
(393.3
)
(412.9
)
(383.5
)
(424.3
)
Other comprehensive income (loss)
6.9
(16.6
)
(2.9
)
(5.2
)
Balance at end of period
$
(386.4
)
$
(429.5
)
$
(386.4
)
$
(429.5
) In December 2010, our board of directors authorized the repurchase of up to 2.0 million shares of our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use cash on hand or other sources of liquidity to acquire the shares. Repurchased shares are added to our treasury and subsequently cancelled upon approval of the board of directors. At December 31, 2018, 1,951,000 shares were available for repurchase under this authorization. During the first nine months of 2019, we acquired 264,992 shares of our common stock in market transactions for an aggregate purchase price of $3.0 million and subsequently cancelled 110,303, representing $1.4 million, of such shares. At September 30, 2019 an additional 1,686,008 shares are available for repurchase under this stock repurchase program.</t>
  </si>
  <si>
    <t>Commitments and Contingencies</t>
  </si>
  <si>
    <t>Commitments And Contingencies Disclosure [Abstract]</t>
  </si>
  <si>
    <t xml:space="preserve">Note 14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condition, results of operations or liquidity. </t>
  </si>
  <si>
    <t>Financial Instruments</t>
  </si>
  <si>
    <t>Fair Value Disclosures [Abstract]</t>
  </si>
  <si>
    <t>Note 15 - Financial instruments: The following table summarizes the valuation of our financial instruments recorded on a fair value basis as of December 31, 2018 and September 30, 2019.
Fair Value Measurements
Quoted
Significant
prices in
other
Significant
active
observable
unobservable
markets
inputs
inputs
Total
(Level 1)
(Level 2)
(Level 3)
(In millions)
Asset:
December 31, 2018 -
Noncurrent marketable securities (See Note 4)
$
3.4
$
3.4
$
-
$
-
September 30, 2019 -
Noncurrent marketable securities (See Note 4)
$
3.3
$
3.3
$
-
$
-
Our earnings and cash flows are subject to fluctuations due to changes in currency exchange rates and interest rates. Our risk management policy allows for the use of derivative financial instruments to prudently manage exposure to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The following table presents the financial instruments that are not carried at fair value but which require fair value disclosure:
December 31, 2018
September 30, 2019
Carrying amount
Fair value
Carrying amount
Fair value
(In millions)
Cash, cash equivalents and restricted cash
$
374.7
$
374.7
$
386.9
$
386.9
Long-term debt - Fixed rate Senior Secured Notes
452.4
412.9
432.3
438.0
Common stockholders' equity
839.8
1,335.3
846.9
1,430.6
At September 30, 2019, the estimated market price of our Senior Secured Notes was €1,001 per €1,000 principal amount. The fair value of our Senior Secured Notes is based on quoted market prices; however, these quoted market prices represented Level 2 inputs because the markets in which the Senior Secured Notes trade are not activ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t>
  </si>
  <si>
    <t>Recent Accounting Pronouncement</t>
  </si>
  <si>
    <t>New Accounting Pronouncements And Changes In Accounting Principles [Abstract]</t>
  </si>
  <si>
    <t xml:space="preserve">Note 16 - Recent accounting pronouncement: On January 1, 2019, we adopted ASU 2016-02, Leases (Topic 842) </t>
  </si>
  <si>
    <t>Organization and Basis of Presentation (Policies)</t>
  </si>
  <si>
    <t>Organization</t>
  </si>
  <si>
    <t>Organization - At September 30, 2019,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Contran”) held approximately 92% of Valhi’s outstanding common stock. At September 30, 2019, a majority of Contran’s outstanding voting stock is held directly by Lisa K. Simmons and Serena Simmons Connelly and various family trusts established for the benefit of Ms. Simmons and Ms. Connelly and their children and for which Ms. Simmons or Ms. Connelly, as applicable, serves as trustee. In addition, each of Ms. Simmons and Ms. Connelly serves as co-chair of the Contran board of directors. The remainder of Contran’s outstanding voting stock is held by another trust (the “Family Trust”), which was established for the benefit of Ms. Simmons and Ms. Connelly and their children and for which a third-party financial institution serves as trustee. Consequently, at September 30, 2019, Ms. Simmons, Ms. Connelly and the Family Trust may be deemed to control Contran, and therefore may be deemed to indirectly control the wholly-owned subsidiary of Contran, Valhi, NL and us.</t>
  </si>
  <si>
    <t>Basis of Presentation</t>
  </si>
  <si>
    <t xml:space="preserve">Basis of presentation - The unaudited Condensed Consolidated Financial Statements contained in this Quarterly Report have been prepared on the same basis as the audited Consolidated Financial Statements in our Annual Report on Form 10-K for the year ended December 31, 2018 that we filed with the Securities and Exchange Commission (SEC) on March 11, 2019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s ended September 30,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we,” “us” or “our” refer to Kronos Worldwide, Inc. and its subsidiaries (NYSE: KRO) taken as a whole. </t>
  </si>
  <si>
    <t xml:space="preserve">On January 1, 2019, we adopted ASU 2016-02, Leases (Topic 842) </t>
  </si>
  <si>
    <t>Accounts and Other Receivables (Tables)</t>
  </si>
  <si>
    <t>December
September
2018
2019
(In millions)
Trade receivables
$
273.3
$
333.9
Recoverable VAT and other receivables
23.8
14.3
Receivables from affiliates:
Louisiana Pigment Company, L.P. (LPC)
10.2
-
Other
2.8
2.0
Refundable income taxes
3.6
.1
Allowance for doubtful accounts
(1.2
)
(2.0
)
Total
$
312.5
$
348.3</t>
  </si>
  <si>
    <t>Inventories, Net (Tables)</t>
  </si>
  <si>
    <t>Schedule of Inventories, Net</t>
  </si>
  <si>
    <t>December
September
2018
2019
(In millions)
Raw materials
$
93.1
$
117.2
Work in process
23.5
29.0
Finished products
316.8
222.9
Supplies
64.5
65.8
Total
$
497.9
$
434.9</t>
  </si>
  <si>
    <t>Marketable Securities (Tables)</t>
  </si>
  <si>
    <t>Classification of Marketable Securities</t>
  </si>
  <si>
    <t>Fair
measurement
Market
Cost
Marketable security
level
value
basis
Unrealized gain
(In millions)
December 31, 2018:
Valhi common stock
1
$
3.3
$
3.2
$
.1
NL and CompX common stocks
1
.1
.1
-
Total
$
3.4
$
3.3
$
.1
September 30, 2019:
Valhi common stock
1
$
3.2
$
3.2
$
-
NL and CompX common stocks
1
.1
.1
-
Total
$
3.3
$
3.3
$
-</t>
  </si>
  <si>
    <t>Leases (Tables)</t>
  </si>
  <si>
    <t>Schedule of Future Minimum Payment under Non-Cancellable Operating Lease Liabilities</t>
  </si>
  <si>
    <t>At September 30, 2019, maturities of our operating lease liabilities were as follows:
Years ending December 31,
Amount
(In millions)
2019 (remainder of year)
$
2.0
2020
6.9
2021
6.1
2022
3.5
2023
2.3
2024 and thereafter
20.8
Total remaining lease payments
41.6
Less imputed interest
12.1
Total lease obligations
29.5
Less current obligations
6.4
Long term lease obligations
$
23.1
Years ending December 31,
Amount
(In millions)
2019
$
6.2
2020
5.0
2021
4.2
2022
3.2
2023
2.4
2024 and thereafter
21.5
Long term lease obligations
$
42.5</t>
  </si>
  <si>
    <t>Other Noncurrent Assets (Tables)</t>
  </si>
  <si>
    <t>Schedule of Other Noncurrent Assets</t>
  </si>
  <si>
    <t>December
September
2018
2019
(In millions)
Pension asset
$
.8
$
1.3
Deferred financing costs, net
.9
.7
Other
1.9
1.3
Total
$
3.6
$
3.3</t>
  </si>
  <si>
    <t>Long-Term Debt (Tables)</t>
  </si>
  <si>
    <t>Components of Long Term Debt</t>
  </si>
  <si>
    <t>December 31,
September 30,
2018
2019
(In millions)
Kronos International, Inc. 3.75% Senior Secured Notes
$
452.4
$
432.3
Other
4.2
3.8
Total debt
456.6
436.1
Less current maturities
1.5
1.5
Total long-term debt
$
455.1
$
434.6</t>
  </si>
  <si>
    <t>Accounts Payable and Accrued Liabilities (Tables)</t>
  </si>
  <si>
    <t>Components of Accounts Payable and Accrued Liabilities</t>
  </si>
  <si>
    <t>December
September
2018
2019
(In millions)
Accounts payable
$
103.2
$
113.2
Employee benefits
27.9
25.1
Accrued sales discounts and rebates
29.7
25.0
Operating lease liabilities
-
6.4
Payables to affiliates:
LPC
16.7
13.3
Income taxes, net - Valhi
10.4
5.4
Other
35.0
36.0
Total
$
222.9
$
224.4</t>
  </si>
  <si>
    <t>Other Noncurrent Liabilities (Tables)</t>
  </si>
  <si>
    <t>Components of Other Noncurrent Liabilities</t>
  </si>
  <si>
    <t>December 31,
September 30,
2018
2019
(In millions)
Accrued postretirement benefits
$
7.4
$
7.7
Employee benefits
7.3
6.3
Other
14.1
10.9
Total
$
28.8
$
24.9</t>
  </si>
  <si>
    <t>Revenue Recognition (Tables)</t>
  </si>
  <si>
    <t>Disaggregation of Net Sales by Place of Manufacture and to Location of Customer</t>
  </si>
  <si>
    <t>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Three months ended
Nine months ended
September 30,
September 30,
2018
2019
2018
2019
(In millions)
Net sales - point of origin:
Germany
$
211.9
$
238.3
$
704.1
$
706.0
United States
234.5
227.7
640.2
762.3
Canada
82.3
84.0
236.1
258.4
Belgium
66.4
58.3
205.0
205.7
Norway
49.8
46.0
159.4
145.2
Eliminations
(234.6
)
(216.9
)
(632.3
)
(719.2
)
Total
$
410.3
$
437.4
$
1,312.5
$
1,358.4
Net sales - point of destination:
Europe
$
191.8
$
201.6
$
664.2
$
646.2
North America
142.0
147.8
412.6
456.1
Other
76.5
88.0
235.7
256.1
Total
$
410.3
$
437.4
$
1,312.5
$
1,358.4</t>
  </si>
  <si>
    <t>Employee Benefit Plans (Tables)</t>
  </si>
  <si>
    <t>Components of Net Periodic Benefit Cost</t>
  </si>
  <si>
    <t>The components of net periodic defined benefit pension cost are presented in the table below.
Three months ended
Nine months ended
September 30,
September 30,
2018
2019
2018
2019
(In millions)
Service cost
$
2.9
$
2.7
$
8.8
$
8.3
Interest cost
3.5
3.5
10.7
10.5
Expected return on plan assets
(3.3
)
(3.1
)
(9.9
)
(9.3
)
Amortization of prior service cost
.1
.1
.2
.2
Recognized actuarial losses
3.3
3.3
10.3
10.0
Total
$
6.5
$
6.5
$
20.1
$
19.7</t>
  </si>
  <si>
    <t>Income Taxes (Tables)</t>
  </si>
  <si>
    <t>Components of Income Taxes and Comprehensive Provision for Income Taxes Allocation</t>
  </si>
  <si>
    <t>Three months ended
Nine months ended
September 30,
September 30,
2018
2019
2018
2019
(In millions)
Expected tax expense, at U.S. federal statutory income tax rate of 21%
$
9.8
$
5.1
$
53.9
$
22.7
Non-U.S. tax rates
3.6
1.2
18.6
5.9
Incremental net tax expense (benefit) on earnings and losses of U.S. and non-U.S. companies
1.8
(1.1
)
2.9
(2.2
)
Global intangible low-tax income, net
-
.1
-
1.6
Transition tax
(1.7
)
-
(1.7
)
-
Adjustment to reserve for uncertain tax positions, net
-
.2
1.4
.6
Canada-Germany APA
-
-
(1.4
)
-
Other, net
.6
.8
1.8
1.9
Income tax expense
$
14.1
$
6.3
$
75.5
$
30.5
Comprehensive provision for income taxes allocable to:
Net income
$
14.1
$
6.3
$
75.5
$
30.5
Other comprehensive income (loss):
Pension plans
1.0
1.2
3.2
3.6
OPEB plans
-
-
(.1
)
(.1
)
Total
$
15.1
$
7.5
$
78.6
$
34.0</t>
  </si>
  <si>
    <t>Stockholders' equity (Tables)</t>
  </si>
  <si>
    <t>Schedule of Changes in Accumulated Other Comprehensive Loss</t>
  </si>
  <si>
    <t>Changes in accumulated other comprehensive loss are presented in the table below. See Note 4 for further discussion of our marketable securities and Note 11 for discussion of our defined benefit pension plans.
Three months ended
Nine months ended
September 30,
September 30,
2018
2019
2018
2019
(In millions)
Accumulated other comprehensive loss, net of tax:
Currency translation:
Balance at beginning of period
$
(226.4
)
$
(238.0
)
$
(211.9
)
$
(245.0
)
Other comprehensive income (loss)
4.5
(18.7
)
(10.0
)
(11.7
)
Balance at end of period
$
(221.9
)
$
(256.7
)
$
(221.9
)
$
(256.7
)
Defined benefit pension plans:
Balance at beginning of period
$
(167.9
)
$
(175.5
)
$
(172.8
)
$
(180.0
)
Other comprehensive income - amortization of prior service cost and net losses included in net periodic pension cost
2.4
2.2
7.3
6.7
Balance at end of period
$
(165.5
)
$
(173.3
)
$
(165.5
)
$
(173.3
)
OPEB plans:
Balance at beginning of period
$
1.0
$
.6
$
1.2
$
.7
Other comprehensive loss - amortization of prior service credit and net losses included in net periodic OPEB cost
-
(.1
)
(.2
)
(.2
)
Balance at end of period
$
1.0
$
.5
$
1.0
$
.5
Marketable securities:
Balance at beginning of period
$
-
$
-
$
4.8
$
-
Change in accounting principle
-
-
(4.8
)
-
Balance at beginning of period, as adjusted
-
-
-
-
Other comprehensive loss - unrealized losses arising during the period
-
-
-
-
Balance at end of period
$
-
$
-
$
-
$
-
Total accumulated other comprehensive loss:
Balance at beginning of period
$
(393.3
)
$
(412.9
)
$
(378.7
)
$
(424.3
)
Change in accounting principle
-
-
(4.8
)
-
Balance at beginning of period, as adjusted
(393.3
)
(412.9
)
(383.5
)
(424.3
)
Other comprehensive income (loss)
6.9
(16.6
)
(2.9
)
(5.2
)
Balance at end of period
$
(386.4
)
$
(429.5
)
$
(386.4
)
$
(429.5
)</t>
  </si>
  <si>
    <t>Financial Instruments (Tables)</t>
  </si>
  <si>
    <t>Valuation of Financial Instruments Recorded on Fair Value Basis</t>
  </si>
  <si>
    <t>The following table summarizes the valuation of our financial instruments recorded on a fair value basis as of December 31, 2018 and September 30, 2019.
Fair Value Measurements
Quoted
Significant
prices in
other
Significant
active
observable
unobservable
markets
inputs
inputs
Total
(Level 1)
(Level 2)
(Level 3)
(In millions)
Asset:
December 31, 2018 -
Noncurrent marketable securities (See Note 4)
$
3.4
$
3.4
$
-
$
-
September 30, 2019 -
Noncurrent marketable securities (See Note 4)
$
3.3
$
3.3
$
-
$
-</t>
  </si>
  <si>
    <t>Financial Instruments not Carried at Fair Value but which Require Fair Value Disclosure</t>
  </si>
  <si>
    <t>The following table presents the financial instruments that are not carried at fair value but which require fair value disclosure:
December 31, 2018
September 30, 2019
Carrying amount
Fair value
Carrying amount
Fair value
(In millions)
Cash, cash equivalents and restricted cash
$
374.7
$
374.7
$
386.9
$
386.9
Long-term debt - Fixed rate Senior Secured Notes
452.4
412.9
432.3
438.0
Common stockholders' equity
839.8
1,335.3
846.9
1,430.6</t>
  </si>
  <si>
    <t>Organization and Basis of Presentation - Additional Information (Detail)</t>
  </si>
  <si>
    <t>Valhi Inc | Kronos Worldwide, Inc.</t>
  </si>
  <si>
    <t>Organization And Basis Of Presentation [Line Items]</t>
  </si>
  <si>
    <t>Ownership percentage in subsidiary</t>
  </si>
  <si>
    <t>50.00%</t>
  </si>
  <si>
    <t>Valhi Inc | NL Industries Inc.</t>
  </si>
  <si>
    <t>Ownership percentage in company</t>
  </si>
  <si>
    <t>83.00%</t>
  </si>
  <si>
    <t>NL Industries Inc. | Kronos Worldwide, Inc.</t>
  </si>
  <si>
    <t>Ownership percentage</t>
  </si>
  <si>
    <t>30.00%</t>
  </si>
  <si>
    <t>Contran</t>
  </si>
  <si>
    <t>Controlling interest description</t>
  </si>
  <si>
    <t>Consequently, at September 30, 2019, Ms. Simmons, Ms. Connelly and the Family Trust may be deemed to control Contran, and therefore may be deemed to indirectly control the wholly-owned subsidiary of Contran, Valhi, NL and us</t>
  </si>
  <si>
    <t>Contran | Valhi Inc</t>
  </si>
  <si>
    <t>Ownership percentage of parent company held by related party</t>
  </si>
  <si>
    <t>92.00%</t>
  </si>
  <si>
    <t>Accounts and Other Receivables - Accounts and Other Receivables (Detail) - USD ($) $ in Millions</t>
  </si>
  <si>
    <t>Accounts Notes And Loans Receivable [Line Items]</t>
  </si>
  <si>
    <t>Allowance for doubtful accounts</t>
  </si>
  <si>
    <t>Trade receivables</t>
  </si>
  <si>
    <t>Recoverable VAT and other receivables</t>
  </si>
  <si>
    <t>Receivables from affiliates</t>
  </si>
  <si>
    <t>Refundable income taxes</t>
  </si>
  <si>
    <t>Louisiana Pigment Company, L.P. ("LPC'')</t>
  </si>
  <si>
    <t>Inventories, Net - Schedule of Inventories, Net (Detail) - USD ($) $ in Millions</t>
  </si>
  <si>
    <t>Raw materials</t>
  </si>
  <si>
    <t>Work in process</t>
  </si>
  <si>
    <t>Finished products</t>
  </si>
  <si>
    <t>Supplies</t>
  </si>
  <si>
    <t>Marketable Securities - Classification of Marketable Securities (Detail) - USD ($) $ in Millions</t>
  </si>
  <si>
    <t>Marketable Securities [Line Items]</t>
  </si>
  <si>
    <t>Market value</t>
  </si>
  <si>
    <t>Cost basis</t>
  </si>
  <si>
    <t>Unrealized gain</t>
  </si>
  <si>
    <t>Level 1 | Common stock | Valhi</t>
  </si>
  <si>
    <t>Level 1 | Common stock | NL And CompX</t>
  </si>
  <si>
    <t>Marketable Securities - Additional Information (Detail) - Valhi Inc - Common stock - $ / shares shares in Millions</t>
  </si>
  <si>
    <t>Investments in publicly-traded shares</t>
  </si>
  <si>
    <t>Quoted market price of per share</t>
  </si>
  <si>
    <t>Leases - Additional Information (Detail) - USD ($) $ in Millions</t>
  </si>
  <si>
    <t>12 Months Ended</t>
  </si>
  <si>
    <t>Dec. 31, 2017</t>
  </si>
  <si>
    <t>Dec. 31, 2016</t>
  </si>
  <si>
    <t>Lessee Lease Description [Line Items]</t>
  </si>
  <si>
    <t>Operating lease payment</t>
  </si>
  <si>
    <t>Operating lease, expense</t>
  </si>
  <si>
    <t>Operating lease, liability</t>
  </si>
  <si>
    <t>Operating lease, weighted average remaining lease term</t>
  </si>
  <si>
    <t>13 years</t>
  </si>
  <si>
    <t>Operating lease, weighted average discount rate</t>
  </si>
  <si>
    <t>4.60%</t>
  </si>
  <si>
    <t>Aggregate future minimum rental commitments</t>
  </si>
  <si>
    <t>New Operating Leases</t>
  </si>
  <si>
    <t>Non-cancellable Operating Leases</t>
  </si>
  <si>
    <t>Leverkusen Facility Lease</t>
  </si>
  <si>
    <t>Agreements expiry period</t>
  </si>
  <si>
    <t>2050</t>
  </si>
  <si>
    <t>Current Tio2 production capacity in Leverkusen facility</t>
  </si>
  <si>
    <t>33.00%</t>
  </si>
  <si>
    <t>Leverkusen Facility Lease | Non-cancellable Operating Leases</t>
  </si>
  <si>
    <t>Leases - Schedule of Future Minimum Payment under Non-Cancellable Operating Lease Liabilities (Detail) - USD ($) $ in Millions</t>
  </si>
  <si>
    <t>2019 (remainder of year)</t>
  </si>
  <si>
    <t>2020</t>
  </si>
  <si>
    <t>2021</t>
  </si>
  <si>
    <t>2022</t>
  </si>
  <si>
    <t>2023</t>
  </si>
  <si>
    <t>2024 and thereafter</t>
  </si>
  <si>
    <t>Total remaining lease payments</t>
  </si>
  <si>
    <t>Less imputed interest</t>
  </si>
  <si>
    <t>Total lease obligations</t>
  </si>
  <si>
    <t>Less current obligations</t>
  </si>
  <si>
    <t>Other Noncurrent Assets - Schedule of Other Noncurrent Assets (Detail) - USD ($) $ in Millions</t>
  </si>
  <si>
    <t>Disclosure Other Non Current Assets Schedule Of Other Non Current Assets [Abstract]</t>
  </si>
  <si>
    <t>Pension asset</t>
  </si>
  <si>
    <t>Deferred financing costs, net</t>
  </si>
  <si>
    <t>Long-Term Debt - Components of Long-Term Debt (Detail) € in Millions, $ in Millions</t>
  </si>
  <si>
    <t>Sep. 30, 2019USD ($)</t>
  </si>
  <si>
    <t>Sep. 30, 2019EUR (€)</t>
  </si>
  <si>
    <t>Dec. 31, 2018USD ($)</t>
  </si>
  <si>
    <t>Debt Instrument [Line Items]</t>
  </si>
  <si>
    <t>Kronos International, Inc. 3.75% Senior Secured Notes</t>
  </si>
  <si>
    <t>Total debt</t>
  </si>
  <si>
    <t>Less current maturities</t>
  </si>
  <si>
    <t>Total long-term debt</t>
  </si>
  <si>
    <t>Kronos International, Inc | 3.75% Senior Secured Notes due September 15, 2025</t>
  </si>
  <si>
    <t>Long-Term Debt - Senior Secured Notes - Additional Information (Detail) € in Millions, $ in Millions</t>
  </si>
  <si>
    <t>Aggregate principal amount outstanding</t>
  </si>
  <si>
    <t>Debt instrument interest rate</t>
  </si>
  <si>
    <t>3.75%</t>
  </si>
  <si>
    <t>Unamortized debt issuance costs</t>
  </si>
  <si>
    <t>Debt instrument maturity date</t>
  </si>
  <si>
    <t>Sep. 15,
		2025</t>
  </si>
  <si>
    <t>Long-Term Debt - Revolving Credit Facilities - Additional Information (Detail) - 9 months ended Sep. 30, 2019 € in Millions</t>
  </si>
  <si>
    <t>USD ($)</t>
  </si>
  <si>
    <t>EUR (€)</t>
  </si>
  <si>
    <t>European Revolving Credit Facility</t>
  </si>
  <si>
    <t>Borrowings under credit facility during the period</t>
  </si>
  <si>
    <t>Repayments of Lines of Credit</t>
  </si>
  <si>
    <t>Amount available for Borrowing</t>
  </si>
  <si>
    <t>North American Revolving Credit Facility</t>
  </si>
  <si>
    <t>Accounts Payable and Accrued Liabilities - Components of Accounts Payable and Accrued Liabilities (Detail) - USD ($) $ in Millions</t>
  </si>
  <si>
    <t>Accounts Payable And Accrued Liabilities [Line Items]</t>
  </si>
  <si>
    <t>Accounts payable</t>
  </si>
  <si>
    <t>Employee benefits</t>
  </si>
  <si>
    <t>Accrued sales discounts and rebates</t>
  </si>
  <si>
    <t>LPC</t>
  </si>
  <si>
    <t>Payables to affiliate</t>
  </si>
  <si>
    <t>Valhi | Income taxes, net</t>
  </si>
  <si>
    <t>Other Noncurrent Liabilities - Components of Other Noncurrent Liabilities (Detail) - USD ($) $ in Millions</t>
  </si>
  <si>
    <t>Other Liabilities Noncurrent [Abstract]</t>
  </si>
  <si>
    <t>Accrued postretirement benefits</t>
  </si>
  <si>
    <t>Revenue Recognition - Disaggregation of Net Sales by Place of Manufacture and to Location of Customer (Detail) - USD ($) $ in Millions</t>
  </si>
  <si>
    <t>Entity Wide Information Revenue From External Customer [Line Items]</t>
  </si>
  <si>
    <t>Point of origin | Reportable Geographical Components | Germany</t>
  </si>
  <si>
    <t>Point of origin | Reportable Geographical Components | United States</t>
  </si>
  <si>
    <t>Point of origin | Reportable Geographical Components | Canada</t>
  </si>
  <si>
    <t>Point of origin | Reportable Geographical Components | Belgium</t>
  </si>
  <si>
    <t>Point of origin | Reportable Geographical Components | Norway</t>
  </si>
  <si>
    <t>Point of origin | Eliminations</t>
  </si>
  <si>
    <t>Point of destination | Europe</t>
  </si>
  <si>
    <t>Point of destination | North America</t>
  </si>
  <si>
    <t>Point of destination | Other</t>
  </si>
  <si>
    <t>Employee Benefit Plans - Components of Net Periodic Benefit Cost (Detail) - Defined Benefit Pension Plans - USD ($) $ in Millions</t>
  </si>
  <si>
    <t>Defined Benefit Plan Disclosure [Line Items]</t>
  </si>
  <si>
    <t>Service cost</t>
  </si>
  <si>
    <t>Interest cost</t>
  </si>
  <si>
    <t>Expected return on plan assets</t>
  </si>
  <si>
    <t>Amortization of prior service cost</t>
  </si>
  <si>
    <t>Recognized actuarial losses</t>
  </si>
  <si>
    <t>Employee Benefit Plans - Additional Information (Detail) $ in Millions</t>
  </si>
  <si>
    <t>Expected contributions for pension plans in 2019</t>
  </si>
  <si>
    <t>Income Taxes - Components of Income Taxes and Comprehensive Provision for Income Taxes Allocation (Detail) - USD ($) $ in Millions</t>
  </si>
  <si>
    <t>Schedule Of Income Tax [Line Items]</t>
  </si>
  <si>
    <t>Expected tax expense, at U.S. federal statutory income tax rate of 21%</t>
  </si>
  <si>
    <t>Non-U.S. tax rates</t>
  </si>
  <si>
    <t>Incremental net tax expense (benefit) on earnings and losses of U.S. and non-U.S. companies</t>
  </si>
  <si>
    <t>Global intangible low-tax income, net</t>
  </si>
  <si>
    <t>Transition tax</t>
  </si>
  <si>
    <t>Adjustment to reserve for uncertain tax positions, net</t>
  </si>
  <si>
    <t>Comprehensive provision for income taxes allocable to:</t>
  </si>
  <si>
    <t>Other comprehensive income (loss):</t>
  </si>
  <si>
    <t>Benefit plans</t>
  </si>
  <si>
    <t>Canada - Germany APA</t>
  </si>
  <si>
    <t>Canada-Germany APA</t>
  </si>
  <si>
    <t>Income Taxes - Components of Income Taxes and Comprehensive Provision for Income Taxes Allocation (Parenthetical) (Detail)</t>
  </si>
  <si>
    <t>U.S. Federal statutory income tax rate</t>
  </si>
  <si>
    <t>21.00%</t>
  </si>
  <si>
    <t>Income Taxes - Additional Information (Detail) - USD ($) $ in Millions</t>
  </si>
  <si>
    <t>Income Tax [Line Items]</t>
  </si>
  <si>
    <t>Advance Pricing Agreement, description</t>
  </si>
  <si>
    <t>None of our U.S. and non-U.S. tax returns are currently under examination.  As a result of prior audits in certain jurisdictions, which are now settled, in 2008 we filed Advance Pricing Agreement Requests with the tax authorities in the U.S., Canada and Germany.</t>
  </si>
  <si>
    <t>German Subsidiary | Canada - Germany APA</t>
  </si>
  <si>
    <t>Noncash income tax benefit related to APA tax settlement payment</t>
  </si>
  <si>
    <t>Stockholders' equity - Schedule of Changes in Accumulated Other Comprehensive Loss (Detail) - USD ($) $ in Millions</t>
  </si>
  <si>
    <t>Accumulated Other Comprehensive Income Loss [Line Items]</t>
  </si>
  <si>
    <t>Beginning Balance</t>
  </si>
  <si>
    <t>Balance as adjusted</t>
  </si>
  <si>
    <t>Ending Balance</t>
  </si>
  <si>
    <t>Currency Translation</t>
  </si>
  <si>
    <t>Other comprehensive income (loss)</t>
  </si>
  <si>
    <t>Change in accounting principle</t>
  </si>
  <si>
    <t>Accumulated Defined Benefit Plans Adjustment | Defined Benefit Pension Plans</t>
  </si>
  <si>
    <t>Accumulated Defined Benefit Plans Adjustment | OPEB Plans</t>
  </si>
  <si>
    <t>Total Accumulated Other Comprehensive Loss</t>
  </si>
  <si>
    <t>Stockholders' equity - Additional Information (Detail) - USD ($) $ in Millions</t>
  </si>
  <si>
    <t>Dec. 31, 2010</t>
  </si>
  <si>
    <t>Number of shares authorized for repurchase</t>
  </si>
  <si>
    <t>Shares available for repurchase under the plan</t>
  </si>
  <si>
    <t>Aggregate purchase price</t>
  </si>
  <si>
    <t>Stock repurchased and acquired in market transactions</t>
  </si>
  <si>
    <t>Number of shares cancelled</t>
  </si>
  <si>
    <t>Financial Instruments - Valuation of Financial Instruments Recorded on Fair Value Basis (Detail) - USD ($) $ in Millions</t>
  </si>
  <si>
    <t>Fair Value Balance Sheet Grouping Financial Statement Captions [Line Items]</t>
  </si>
  <si>
    <t>Noncurrent marketable securities</t>
  </si>
  <si>
    <t>Fair Value Measurements Recurring</t>
  </si>
  <si>
    <t>Fair Value Measurements Recurring | Level 1</t>
  </si>
  <si>
    <t>Financial Instruments - Financial Instruments not Carried at Fair Value but which Require Fair Value Disclosure (Detail) - USD ($) $ in Millions</t>
  </si>
  <si>
    <t>Cash, cash equivalents and restricted cash, Carrying amount</t>
  </si>
  <si>
    <t>Long-term debt - Fixed rate Senior Secured Notes, Carrying amount</t>
  </si>
  <si>
    <t>Common stockholders' equity, Carrying amount</t>
  </si>
  <si>
    <t>Cash, cash equivalents and restricted cash, Fair value</t>
  </si>
  <si>
    <t>Long-term debt - Fixed rate Senior Secured Notes, Fair value</t>
  </si>
  <si>
    <t>Common stockholders' equity, Fair value</t>
  </si>
  <si>
    <t>Financial Instruments - Additional Information (Detail) - Senior Secured Notes</t>
  </si>
  <si>
    <t>Financial Instrument At Fair Value [Line Items]</t>
  </si>
  <si>
    <t>Debt instrument base principal amount</t>
  </si>
  <si>
    <t>Debt instrument estimated market price per €1,000 principal amount</t>
  </si>
  <si>
    <t>Recent Accounting Pronouncement - Additional Information (Detail) - USD ($) $ in Millions</t>
  </si>
  <si>
    <t>Jan. 01, 2019</t>
  </si>
  <si>
    <t>New Accounting Pronouncements Or Change In Accounting Principle [Line Items]</t>
  </si>
  <si>
    <t>ASU 2016-02</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B20" s="4" t="s">
        <v>8</v>
      </c>
    </row>
    <row r="21" spans="1:3">
      <c r="A21" s="4" t="s">
        <v>35</v>
      </c>
      <c r="C21" s="5" t="n">
        <v>115651706</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v>
      </c>
      <c r="B1" s="2" t="s">
        <v>2</v>
      </c>
      <c r="C1" s="2" t="s">
        <v>60</v>
      </c>
    </row>
    <row r="2" spans="1:3">
      <c r="A2" s="3" t="s">
        <v>61</v>
      </c>
    </row>
    <row r="3" spans="1:3">
      <c r="A3" s="4" t="s">
        <v>62</v>
      </c>
      <c r="B3" s="6" t="n">
        <v>385.8</v>
      </c>
      <c r="C3" s="6" t="n">
        <v>373.3</v>
      </c>
    </row>
    <row r="4" spans="1:3">
      <c r="A4" s="4" t="s">
        <v>63</v>
      </c>
      <c r="B4" s="7" t="n">
        <v>1.1</v>
      </c>
      <c r="C4" s="7" t="n">
        <v>1.4</v>
      </c>
    </row>
    <row r="5" spans="1:3">
      <c r="A5" s="4" t="s">
        <v>64</v>
      </c>
      <c r="B5" s="7" t="n">
        <v>348.3</v>
      </c>
      <c r="C5" s="7" t="n">
        <v>312.5</v>
      </c>
    </row>
    <row r="6" spans="1:3">
      <c r="A6" s="4" t="s">
        <v>65</v>
      </c>
      <c r="B6" s="7" t="n">
        <v>434.9</v>
      </c>
      <c r="C6" s="7" t="n">
        <v>497.9</v>
      </c>
    </row>
    <row r="7" spans="1:3">
      <c r="A7" s="4" t="s">
        <v>66</v>
      </c>
      <c r="B7" s="7" t="n">
        <v>16.8</v>
      </c>
      <c r="C7" s="7" t="n">
        <v>16.3</v>
      </c>
    </row>
    <row r="8" spans="1:3">
      <c r="A8" s="4" t="s">
        <v>67</v>
      </c>
      <c r="B8" s="7" t="n">
        <v>1186.9</v>
      </c>
      <c r="C8" s="7" t="n">
        <v>1201.4</v>
      </c>
    </row>
    <row r="9" spans="1:3">
      <c r="A9" s="3" t="s">
        <v>68</v>
      </c>
    </row>
    <row r="10" spans="1:3">
      <c r="A10" s="4" t="s">
        <v>69</v>
      </c>
      <c r="B10" s="7" t="n">
        <v>83.09999999999999</v>
      </c>
      <c r="C10" s="7" t="n">
        <v>81.3</v>
      </c>
    </row>
    <row r="11" spans="1:3">
      <c r="A11" s="4" t="s">
        <v>70</v>
      </c>
      <c r="B11" s="7" t="n">
        <v>3.3</v>
      </c>
      <c r="C11" s="7" t="n">
        <v>3.4</v>
      </c>
    </row>
    <row r="12" spans="1:3">
      <c r="A12" s="4" t="s">
        <v>71</v>
      </c>
      <c r="B12" s="5" t="n">
        <v>5</v>
      </c>
    </row>
    <row r="13" spans="1:3">
      <c r="A13" s="4" t="s">
        <v>72</v>
      </c>
      <c r="B13" s="7" t="n">
        <v>30.1</v>
      </c>
    </row>
    <row r="14" spans="1:3">
      <c r="A14" s="4" t="s">
        <v>73</v>
      </c>
      <c r="B14" s="7" t="n">
        <v>107.7</v>
      </c>
      <c r="C14" s="5" t="n">
        <v>122</v>
      </c>
    </row>
    <row r="15" spans="1:3">
      <c r="A15" s="4" t="s">
        <v>74</v>
      </c>
      <c r="B15" s="7" t="n">
        <v>3.3</v>
      </c>
      <c r="C15" s="7" t="n">
        <v>3.6</v>
      </c>
    </row>
    <row r="16" spans="1:3">
      <c r="A16" s="4" t="s">
        <v>75</v>
      </c>
      <c r="B16" s="7" t="n">
        <v>232.5</v>
      </c>
      <c r="C16" s="7" t="n">
        <v>210.3</v>
      </c>
    </row>
    <row r="17" spans="1:3">
      <c r="A17" s="3" t="s">
        <v>76</v>
      </c>
    </row>
    <row r="18" spans="1:3">
      <c r="A18" s="4" t="s">
        <v>77</v>
      </c>
      <c r="B18" s="7" t="n">
        <v>39.3</v>
      </c>
      <c r="C18" s="5" t="n">
        <v>41</v>
      </c>
    </row>
    <row r="19" spans="1:3">
      <c r="A19" s="4" t="s">
        <v>78</v>
      </c>
      <c r="B19" s="7" t="n">
        <v>206.1</v>
      </c>
      <c r="C19" s="7" t="n">
        <v>211.7</v>
      </c>
    </row>
    <row r="20" spans="1:3">
      <c r="A20" s="4" t="s">
        <v>79</v>
      </c>
      <c r="B20" s="7" t="n">
        <v>1079.6</v>
      </c>
      <c r="C20" s="7" t="n">
        <v>1102.6</v>
      </c>
    </row>
    <row r="21" spans="1:3">
      <c r="A21" s="4" t="s">
        <v>80</v>
      </c>
      <c r="B21" s="7" t="n">
        <v>113.2</v>
      </c>
      <c r="C21" s="5" t="n">
        <v>114</v>
      </c>
    </row>
    <row r="22" spans="1:3">
      <c r="A22" s="4" t="s">
        <v>81</v>
      </c>
      <c r="B22" s="7" t="n">
        <v>45.8</v>
      </c>
      <c r="C22" s="5" t="n">
        <v>38</v>
      </c>
    </row>
    <row r="23" spans="1:3">
      <c r="A23" s="4" t="s">
        <v>82</v>
      </c>
      <c r="B23" s="5" t="n">
        <v>1484</v>
      </c>
      <c r="C23" s="7" t="n">
        <v>1507.3</v>
      </c>
    </row>
    <row r="24" spans="1:3">
      <c r="A24" s="4" t="s">
        <v>83</v>
      </c>
      <c r="B24" s="7" t="n">
        <v>1018.5</v>
      </c>
      <c r="C24" s="7" t="n">
        <v>1020.9</v>
      </c>
    </row>
    <row r="25" spans="1:3">
      <c r="A25" s="4" t="s">
        <v>84</v>
      </c>
      <c r="B25" s="7" t="n">
        <v>465.5</v>
      </c>
      <c r="C25" s="7" t="n">
        <v>486.4</v>
      </c>
    </row>
    <row r="26" spans="1:3">
      <c r="A26" s="4" t="s">
        <v>85</v>
      </c>
      <c r="B26" s="7" t="n">
        <v>1884.9</v>
      </c>
      <c r="C26" s="7" t="n">
        <v>1898.1</v>
      </c>
    </row>
    <row r="27" spans="1:3">
      <c r="A27" s="3" t="s">
        <v>86</v>
      </c>
    </row>
    <row r="28" spans="1:3">
      <c r="A28" s="4" t="s">
        <v>87</v>
      </c>
      <c r="B28" s="7" t="n">
        <v>1.5</v>
      </c>
      <c r="C28" s="7" t="n">
        <v>1.5</v>
      </c>
    </row>
    <row r="29" spans="1:3">
      <c r="A29" s="4" t="s">
        <v>88</v>
      </c>
      <c r="B29" s="7" t="n">
        <v>224.4</v>
      </c>
      <c r="C29" s="7" t="n">
        <v>222.9</v>
      </c>
    </row>
    <row r="30" spans="1:3">
      <c r="A30" s="4" t="s">
        <v>89</v>
      </c>
      <c r="B30" s="7" t="n">
        <v>1.6</v>
      </c>
      <c r="C30" s="5" t="n">
        <v>9</v>
      </c>
    </row>
    <row r="31" spans="1:3">
      <c r="A31" s="4" t="s">
        <v>90</v>
      </c>
      <c r="B31" s="7" t="n">
        <v>227.5</v>
      </c>
      <c r="C31" s="7" t="n">
        <v>233.4</v>
      </c>
    </row>
    <row r="32" spans="1:3">
      <c r="A32" s="3" t="s">
        <v>91</v>
      </c>
    </row>
    <row r="33" spans="1:3">
      <c r="A33" s="4" t="s">
        <v>92</v>
      </c>
      <c r="B33" s="7" t="n">
        <v>434.6</v>
      </c>
      <c r="C33" s="7" t="n">
        <v>455.1</v>
      </c>
    </row>
    <row r="34" spans="1:3">
      <c r="A34" s="4" t="s">
        <v>93</v>
      </c>
      <c r="B34" s="7" t="n">
        <v>249.3</v>
      </c>
      <c r="C34" s="7" t="n">
        <v>262.9</v>
      </c>
    </row>
    <row r="35" spans="1:3">
      <c r="A35" s="4" t="s">
        <v>94</v>
      </c>
      <c r="B35" s="7" t="n">
        <v>56.6</v>
      </c>
      <c r="C35" s="7" t="n">
        <v>56.6</v>
      </c>
    </row>
    <row r="36" spans="1:3">
      <c r="A36" s="4" t="s">
        <v>95</v>
      </c>
      <c r="B36" s="7" t="n">
        <v>23.1</v>
      </c>
    </row>
    <row r="37" spans="1:3">
      <c r="A37" s="4" t="s">
        <v>73</v>
      </c>
      <c r="B37" s="5" t="n">
        <v>22</v>
      </c>
      <c r="C37" s="7" t="n">
        <v>21.5</v>
      </c>
    </row>
    <row r="38" spans="1:3">
      <c r="A38" s="4" t="s">
        <v>74</v>
      </c>
      <c r="B38" s="7" t="n">
        <v>24.9</v>
      </c>
      <c r="C38" s="7" t="n">
        <v>28.8</v>
      </c>
    </row>
    <row r="39" spans="1:3">
      <c r="A39" s="4" t="s">
        <v>96</v>
      </c>
      <c r="B39" s="7" t="n">
        <v>810.5</v>
      </c>
      <c r="C39" s="7" t="n">
        <v>824.9</v>
      </c>
    </row>
    <row r="40" spans="1:3">
      <c r="A40" s="3" t="s">
        <v>97</v>
      </c>
    </row>
    <row r="41" spans="1:3">
      <c r="A41" s="4" t="s">
        <v>20</v>
      </c>
      <c r="B41" s="7" t="n">
        <v>1.2</v>
      </c>
      <c r="C41" s="7" t="n">
        <v>1.2</v>
      </c>
    </row>
    <row r="42" spans="1:3">
      <c r="A42" s="4" t="s">
        <v>98</v>
      </c>
      <c r="B42" s="7" t="n">
        <v>1397.8</v>
      </c>
      <c r="C42" s="7" t="n">
        <v>1399.1</v>
      </c>
    </row>
    <row r="43" spans="1:3">
      <c r="A43" s="4" t="s">
        <v>99</v>
      </c>
      <c r="B43" s="5" t="n">
        <v>-121</v>
      </c>
      <c r="C43" s="7" t="n">
        <v>-136.2</v>
      </c>
    </row>
    <row r="44" spans="1:3">
      <c r="A44" s="4" t="s">
        <v>100</v>
      </c>
      <c r="B44" s="7" t="n">
        <v>-429.5</v>
      </c>
      <c r="C44" s="7" t="n">
        <v>-424.3</v>
      </c>
    </row>
    <row r="45" spans="1:3">
      <c r="A45" s="4" t="s">
        <v>101</v>
      </c>
      <c r="B45" s="7" t="n">
        <v>-1.6</v>
      </c>
    </row>
    <row r="46" spans="1:3">
      <c r="A46" s="4" t="s">
        <v>102</v>
      </c>
      <c r="B46" s="7" t="n">
        <v>846.9</v>
      </c>
      <c r="C46" s="7" t="n">
        <v>839.8</v>
      </c>
    </row>
    <row r="47" spans="1:3">
      <c r="A47" s="4" t="s">
        <v>103</v>
      </c>
      <c r="B47" s="7" t="n">
        <v>1884.9</v>
      </c>
      <c r="C47" s="7" t="n">
        <v>1898.1</v>
      </c>
    </row>
    <row r="48" spans="1:3">
      <c r="A48" s="4" t="s">
        <v>104</v>
      </c>
      <c r="B48" s="4" t="s">
        <v>105</v>
      </c>
      <c r="C48" s="4" t="s">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1</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99</v>
      </c>
    </row>
    <row r="4" spans="1:2">
      <c r="A4" s="4" t="s">
        <v>198</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37.4</v>
      </c>
      <c r="C4" s="6" t="n">
        <v>410.3</v>
      </c>
      <c r="D4" s="6" t="n">
        <v>1358.4</v>
      </c>
      <c r="E4" s="6" t="n">
        <v>1312.5</v>
      </c>
    </row>
    <row r="5" spans="1:5">
      <c r="A5" s="4" t="s">
        <v>111</v>
      </c>
      <c r="B5" s="7" t="n">
        <v>349.7</v>
      </c>
      <c r="C5" s="7" t="n">
        <v>291.2</v>
      </c>
      <c r="D5" s="7" t="n">
        <v>1051.9</v>
      </c>
      <c r="E5" s="7" t="n">
        <v>846.8</v>
      </c>
    </row>
    <row r="6" spans="1:5">
      <c r="A6" s="4" t="s">
        <v>112</v>
      </c>
      <c r="B6" s="7" t="n">
        <v>87.7</v>
      </c>
      <c r="C6" s="7" t="n">
        <v>119.1</v>
      </c>
      <c r="D6" s="7" t="n">
        <v>306.5</v>
      </c>
      <c r="E6" s="7" t="n">
        <v>465.7</v>
      </c>
    </row>
    <row r="7" spans="1:5">
      <c r="A7" s="4" t="s">
        <v>113</v>
      </c>
      <c r="B7" s="7" t="n">
        <v>56.9</v>
      </c>
      <c r="C7" s="7" t="n">
        <v>57.3</v>
      </c>
      <c r="D7" s="7" t="n">
        <v>172.5</v>
      </c>
      <c r="E7" s="7" t="n">
        <v>173.7</v>
      </c>
    </row>
    <row r="8" spans="1:5">
      <c r="A8" s="3" t="s">
        <v>114</v>
      </c>
    </row>
    <row r="9" spans="1:5">
      <c r="A9" s="4" t="s">
        <v>115</v>
      </c>
      <c r="B9" s="7" t="n">
        <v>5.8</v>
      </c>
      <c r="C9" s="7" t="n">
        <v>-0.6</v>
      </c>
      <c r="D9" s="7" t="n">
        <v>5.6</v>
      </c>
      <c r="E9" s="7" t="n">
        <v>4.2</v>
      </c>
    </row>
    <row r="10" spans="1:5">
      <c r="A10" s="4" t="s">
        <v>116</v>
      </c>
      <c r="B10" s="7" t="n">
        <v>-3.5</v>
      </c>
      <c r="C10" s="7" t="n">
        <v>-3.1</v>
      </c>
      <c r="D10" s="5" t="n">
        <v>-11</v>
      </c>
      <c r="E10" s="7" t="n">
        <v>-10.7</v>
      </c>
    </row>
    <row r="11" spans="1:5">
      <c r="A11" s="4" t="s">
        <v>117</v>
      </c>
      <c r="B11" s="7" t="n">
        <v>33.1</v>
      </c>
      <c r="C11" s="7" t="n">
        <v>58.1</v>
      </c>
      <c r="D11" s="7" t="n">
        <v>128.6</v>
      </c>
      <c r="E11" s="7" t="n">
        <v>285.5</v>
      </c>
    </row>
    <row r="12" spans="1:5">
      <c r="A12" s="3" t="s">
        <v>118</v>
      </c>
    </row>
    <row r="13" spans="1:5">
      <c r="A13" s="4" t="s">
        <v>119</v>
      </c>
      <c r="B13" s="7" t="n">
        <v>1.4</v>
      </c>
      <c r="C13" s="7" t="n">
        <v>1.5</v>
      </c>
      <c r="D13" s="7" t="n">
        <v>5.2</v>
      </c>
      <c r="E13" s="7" t="n">
        <v>3.7</v>
      </c>
    </row>
    <row r="14" spans="1:5">
      <c r="A14" s="4" t="s">
        <v>120</v>
      </c>
      <c r="B14" s="7" t="n">
        <v>-1.9</v>
      </c>
      <c r="C14" s="7" t="n">
        <v>-4.3</v>
      </c>
      <c r="D14" s="7" t="n">
        <v>-0.1</v>
      </c>
      <c r="E14" s="7" t="n">
        <v>-6.7</v>
      </c>
    </row>
    <row r="15" spans="1:5">
      <c r="A15" s="4" t="s">
        <v>121</v>
      </c>
      <c r="B15" s="7" t="n">
        <v>-3.8</v>
      </c>
      <c r="C15" s="7" t="n">
        <v>-3.7</v>
      </c>
      <c r="D15" s="7" t="n">
        <v>-11.4</v>
      </c>
      <c r="E15" s="7" t="n">
        <v>-11.3</v>
      </c>
    </row>
    <row r="16" spans="1:5">
      <c r="A16" s="4" t="s">
        <v>122</v>
      </c>
      <c r="B16" s="7" t="n">
        <v>-4.6</v>
      </c>
      <c r="C16" s="7" t="n">
        <v>-4.9</v>
      </c>
      <c r="D16" s="7" t="n">
        <v>-14.1</v>
      </c>
      <c r="E16" s="7" t="n">
        <v>-14.7</v>
      </c>
    </row>
    <row r="17" spans="1:5">
      <c r="A17" s="4" t="s">
        <v>123</v>
      </c>
      <c r="B17" s="7" t="n">
        <v>24.2</v>
      </c>
      <c r="C17" s="7" t="n">
        <v>46.7</v>
      </c>
      <c r="D17" s="7" t="n">
        <v>108.2</v>
      </c>
      <c r="E17" s="7" t="n">
        <v>256.5</v>
      </c>
    </row>
    <row r="18" spans="1:5">
      <c r="A18" s="4" t="s">
        <v>124</v>
      </c>
      <c r="B18" s="7" t="n">
        <v>6.3</v>
      </c>
      <c r="C18" s="7" t="n">
        <v>14.1</v>
      </c>
      <c r="D18" s="7" t="n">
        <v>30.5</v>
      </c>
      <c r="E18" s="7" t="n">
        <v>75.5</v>
      </c>
    </row>
    <row r="19" spans="1:5">
      <c r="A19" s="4" t="s">
        <v>125</v>
      </c>
      <c r="B19" s="6" t="n">
        <v>17.9</v>
      </c>
      <c r="C19" s="6" t="n">
        <v>32.6</v>
      </c>
      <c r="D19" s="6" t="n">
        <v>77.7</v>
      </c>
      <c r="E19" s="8" t="n">
        <v>181</v>
      </c>
    </row>
    <row r="20" spans="1:5">
      <c r="A20" s="4" t="s">
        <v>126</v>
      </c>
      <c r="B20" s="9" t="n">
        <v>0.16</v>
      </c>
      <c r="C20" s="9" t="n">
        <v>0.28</v>
      </c>
      <c r="D20" s="9" t="n">
        <v>0.67</v>
      </c>
      <c r="E20" s="9" t="n">
        <v>1.56</v>
      </c>
    </row>
    <row r="21" spans="1:5">
      <c r="A21" s="4" t="s">
        <v>127</v>
      </c>
      <c r="B21" s="7" t="n">
        <v>115.7</v>
      </c>
      <c r="C21" s="7" t="n">
        <v>115.9</v>
      </c>
      <c r="D21" s="7" t="n">
        <v>115.8</v>
      </c>
      <c r="E21" s="7" t="n">
        <v>1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1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6</v>
      </c>
      <c r="B8" s="4" t="s">
        <v>297</v>
      </c>
    </row>
    <row r="9" spans="1:2">
      <c r="A9" s="4" t="s">
        <v>298</v>
      </c>
    </row>
    <row r="10" spans="1:2">
      <c r="A10" s="3" t="s">
        <v>292</v>
      </c>
    </row>
    <row r="11" spans="1:2">
      <c r="A11" s="4" t="s">
        <v>299</v>
      </c>
      <c r="B11" s="4" t="s">
        <v>300</v>
      </c>
    </row>
    <row r="12" spans="1:2">
      <c r="A12" s="4" t="s">
        <v>301</v>
      </c>
    </row>
    <row r="13" spans="1:2">
      <c r="A13" s="3" t="s">
        <v>292</v>
      </c>
    </row>
    <row r="14" spans="1:2">
      <c r="A14" s="4" t="s">
        <v>302</v>
      </c>
      <c r="B14" s="4" t="s">
        <v>303</v>
      </c>
    </row>
    <row r="15" spans="1:2">
      <c r="A15" s="4" t="s">
        <v>304</v>
      </c>
    </row>
    <row r="16" spans="1:2">
      <c r="A16" s="3" t="s">
        <v>292</v>
      </c>
    </row>
    <row r="17" spans="1:2">
      <c r="A17" s="4" t="s">
        <v>305</v>
      </c>
      <c r="B17"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0</v>
      </c>
    </row>
    <row r="2" spans="1:3">
      <c r="A2" s="3" t="s">
        <v>308</v>
      </c>
    </row>
    <row r="3" spans="1:3">
      <c r="A3" s="4" t="s">
        <v>309</v>
      </c>
      <c r="B3" s="8" t="n">
        <v>-2</v>
      </c>
      <c r="C3" s="6" t="n">
        <v>-1.2</v>
      </c>
    </row>
    <row r="4" spans="1:3">
      <c r="A4" s="4" t="s">
        <v>137</v>
      </c>
      <c r="B4" s="7" t="n">
        <v>348.3</v>
      </c>
      <c r="C4" s="7" t="n">
        <v>312.5</v>
      </c>
    </row>
    <row r="5" spans="1:3">
      <c r="A5" s="4" t="s">
        <v>310</v>
      </c>
    </row>
    <row r="6" spans="1:3">
      <c r="A6" s="3" t="s">
        <v>308</v>
      </c>
    </row>
    <row r="7" spans="1:3">
      <c r="A7" s="4" t="s">
        <v>64</v>
      </c>
      <c r="B7" s="7" t="n">
        <v>333.9</v>
      </c>
      <c r="C7" s="7" t="n">
        <v>273.3</v>
      </c>
    </row>
    <row r="8" spans="1:3">
      <c r="A8" s="4" t="s">
        <v>311</v>
      </c>
    </row>
    <row r="9" spans="1:3">
      <c r="A9" s="3" t="s">
        <v>308</v>
      </c>
    </row>
    <row r="10" spans="1:3">
      <c r="A10" s="4" t="s">
        <v>64</v>
      </c>
      <c r="B10" s="7" t="n">
        <v>14.3</v>
      </c>
      <c r="C10" s="7" t="n">
        <v>23.8</v>
      </c>
    </row>
    <row r="11" spans="1:3">
      <c r="A11" s="4" t="s">
        <v>74</v>
      </c>
    </row>
    <row r="12" spans="1:3">
      <c r="A12" s="3" t="s">
        <v>308</v>
      </c>
    </row>
    <row r="13" spans="1:3">
      <c r="A13" s="4" t="s">
        <v>312</v>
      </c>
      <c r="B13" s="5" t="n">
        <v>2</v>
      </c>
      <c r="C13" s="7" t="n">
        <v>2.8</v>
      </c>
    </row>
    <row r="14" spans="1:3">
      <c r="A14" s="4" t="s">
        <v>313</v>
      </c>
    </row>
    <row r="15" spans="1:3">
      <c r="A15" s="3" t="s">
        <v>308</v>
      </c>
    </row>
    <row r="16" spans="1:3">
      <c r="A16" s="4" t="s">
        <v>313</v>
      </c>
      <c r="B16" s="6" t="n">
        <v>0.1</v>
      </c>
      <c r="C16" s="7" t="n">
        <v>3.6</v>
      </c>
    </row>
    <row r="17" spans="1:3">
      <c r="A17" s="4" t="s">
        <v>314</v>
      </c>
    </row>
    <row r="18" spans="1:3">
      <c r="A18" s="3" t="s">
        <v>308</v>
      </c>
    </row>
    <row r="19" spans="1:3">
      <c r="A19" s="4" t="s">
        <v>312</v>
      </c>
      <c r="C19" s="6" t="n">
        <v>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7</v>
      </c>
      <c r="D1" s="2" t="s">
        <v>1</v>
      </c>
    </row>
    <row r="2" spans="1:5">
      <c r="B2" s="2" t="s">
        <v>2</v>
      </c>
      <c r="C2" s="2" t="s">
        <v>108</v>
      </c>
      <c r="D2" s="2" t="s">
        <v>2</v>
      </c>
      <c r="E2" s="2" t="s">
        <v>108</v>
      </c>
    </row>
    <row r="3" spans="1:5">
      <c r="A3" s="4" t="s">
        <v>125</v>
      </c>
      <c r="B3" s="6" t="n">
        <v>17.9</v>
      </c>
      <c r="C3" s="6" t="n">
        <v>32.6</v>
      </c>
      <c r="D3" s="6" t="n">
        <v>77.7</v>
      </c>
      <c r="E3" s="8" t="n">
        <v>181</v>
      </c>
    </row>
    <row r="4" spans="1:5">
      <c r="A4" s="3" t="s">
        <v>129</v>
      </c>
    </row>
    <row r="5" spans="1:5">
      <c r="A5" s="4" t="s">
        <v>130</v>
      </c>
      <c r="B5" s="7" t="n">
        <v>-18.7</v>
      </c>
      <c r="C5" s="7" t="n">
        <v>4.5</v>
      </c>
      <c r="D5" s="7" t="n">
        <v>-11.7</v>
      </c>
      <c r="E5" s="5" t="n">
        <v>-10</v>
      </c>
    </row>
    <row r="6" spans="1:5">
      <c r="A6" s="4" t="s">
        <v>131</v>
      </c>
      <c r="B6" s="7" t="n">
        <v>-16.6</v>
      </c>
      <c r="C6" s="7" t="n">
        <v>6.9</v>
      </c>
      <c r="D6" s="7" t="n">
        <v>-5.2</v>
      </c>
      <c r="E6" s="7" t="n">
        <v>-2.9</v>
      </c>
    </row>
    <row r="7" spans="1:5">
      <c r="A7" s="4" t="s">
        <v>132</v>
      </c>
      <c r="B7" s="7" t="n">
        <v>1.3</v>
      </c>
      <c r="C7" s="7" t="n">
        <v>39.5</v>
      </c>
      <c r="D7" s="7" t="n">
        <v>72.5</v>
      </c>
      <c r="E7" s="7" t="n">
        <v>178.1</v>
      </c>
    </row>
    <row r="8" spans="1:5">
      <c r="A8" s="4" t="s">
        <v>133</v>
      </c>
    </row>
    <row r="9" spans="1:5">
      <c r="A9" s="3" t="s">
        <v>129</v>
      </c>
    </row>
    <row r="10" spans="1:5">
      <c r="A10" s="4" t="s">
        <v>134</v>
      </c>
      <c r="B10" s="7" t="n">
        <v>2.2</v>
      </c>
      <c r="C10" s="6" t="n">
        <v>2.4</v>
      </c>
      <c r="D10" s="7" t="n">
        <v>6.7</v>
      </c>
      <c r="E10" s="7" t="n">
        <v>7.3</v>
      </c>
    </row>
    <row r="11" spans="1:5">
      <c r="A11" s="4" t="s">
        <v>135</v>
      </c>
    </row>
    <row r="12" spans="1:5">
      <c r="A12" s="3" t="s">
        <v>129</v>
      </c>
    </row>
    <row r="13" spans="1:5">
      <c r="A13" s="4" t="s">
        <v>134</v>
      </c>
      <c r="B13" s="6" t="n">
        <v>-0.1</v>
      </c>
      <c r="D13" s="6" t="n">
        <v>-0.2</v>
      </c>
      <c r="E13" s="6"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0</v>
      </c>
    </row>
    <row r="2" spans="1:3">
      <c r="A2" s="3" t="s">
        <v>202</v>
      </c>
    </row>
    <row r="3" spans="1:3">
      <c r="A3" s="4" t="s">
        <v>316</v>
      </c>
      <c r="B3" s="6" t="n">
        <v>117.2</v>
      </c>
      <c r="C3" s="6" t="n">
        <v>93.09999999999999</v>
      </c>
    </row>
    <row r="4" spans="1:3">
      <c r="A4" s="4" t="s">
        <v>317</v>
      </c>
      <c r="B4" s="5" t="n">
        <v>29</v>
      </c>
      <c r="C4" s="7" t="n">
        <v>23.5</v>
      </c>
    </row>
    <row r="5" spans="1:3">
      <c r="A5" s="4" t="s">
        <v>318</v>
      </c>
      <c r="B5" s="7" t="n">
        <v>222.9</v>
      </c>
      <c r="C5" s="7" t="n">
        <v>316.8</v>
      </c>
    </row>
    <row r="6" spans="1:3">
      <c r="A6" s="4" t="s">
        <v>319</v>
      </c>
      <c r="B6" s="7" t="n">
        <v>65.8</v>
      </c>
      <c r="C6" s="7" t="n">
        <v>64.5</v>
      </c>
    </row>
    <row r="7" spans="1:3">
      <c r="A7" s="4" t="s">
        <v>137</v>
      </c>
      <c r="B7" s="6" t="n">
        <v>434.9</v>
      </c>
      <c r="C7" s="6" t="n">
        <v>49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0</v>
      </c>
    </row>
    <row r="2" spans="1:3">
      <c r="A2" s="3" t="s">
        <v>321</v>
      </c>
    </row>
    <row r="3" spans="1:3">
      <c r="A3" s="4" t="s">
        <v>322</v>
      </c>
      <c r="B3" s="6" t="n">
        <v>3.3</v>
      </c>
      <c r="C3" s="6" t="n">
        <v>3.4</v>
      </c>
    </row>
    <row r="4" spans="1:3">
      <c r="A4" s="4" t="s">
        <v>323</v>
      </c>
      <c r="B4" s="7" t="n">
        <v>3.3</v>
      </c>
      <c r="C4" s="7" t="n">
        <v>3.3</v>
      </c>
    </row>
    <row r="5" spans="1:3">
      <c r="A5" s="4" t="s">
        <v>324</v>
      </c>
      <c r="C5" s="7" t="n">
        <v>0.1</v>
      </c>
    </row>
    <row r="6" spans="1:3">
      <c r="A6" s="4" t="s">
        <v>325</v>
      </c>
    </row>
    <row r="7" spans="1:3">
      <c r="A7" s="3" t="s">
        <v>321</v>
      </c>
    </row>
    <row r="8" spans="1:3">
      <c r="A8" s="4" t="s">
        <v>322</v>
      </c>
      <c r="B8" s="7" t="n">
        <v>3.2</v>
      </c>
      <c r="C8" s="7" t="n">
        <v>3.3</v>
      </c>
    </row>
    <row r="9" spans="1:3">
      <c r="A9" s="4" t="s">
        <v>323</v>
      </c>
      <c r="B9" s="7" t="n">
        <v>3.2</v>
      </c>
      <c r="C9" s="7" t="n">
        <v>3.2</v>
      </c>
    </row>
    <row r="10" spans="1:3">
      <c r="A10" s="4" t="s">
        <v>324</v>
      </c>
      <c r="C10" s="7" t="n">
        <v>0.1</v>
      </c>
    </row>
    <row r="11" spans="1:3">
      <c r="A11" s="4" t="s">
        <v>326</v>
      </c>
    </row>
    <row r="12" spans="1:3">
      <c r="A12" s="3" t="s">
        <v>321</v>
      </c>
    </row>
    <row r="13" spans="1:3">
      <c r="A13" s="4" t="s">
        <v>322</v>
      </c>
      <c r="B13" s="7" t="n">
        <v>0.1</v>
      </c>
      <c r="C13" s="7" t="n">
        <v>0.1</v>
      </c>
    </row>
    <row r="14" spans="1:3">
      <c r="A14" s="4" t="s">
        <v>323</v>
      </c>
      <c r="B14" s="6" t="n">
        <v>0.1</v>
      </c>
      <c r="C14" s="6"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21</v>
      </c>
    </row>
    <row r="3" spans="1:3">
      <c r="A3" s="4" t="s">
        <v>328</v>
      </c>
      <c r="B3" s="7" t="n">
        <v>1.7</v>
      </c>
      <c r="C3" s="7" t="n">
        <v>1.7</v>
      </c>
    </row>
    <row r="4" spans="1:3">
      <c r="A4" s="4" t="s">
        <v>329</v>
      </c>
      <c r="B4" s="9" t="n">
        <v>1.9</v>
      </c>
      <c r="C4" s="9" t="n">
        <v>1.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30</v>
      </c>
      <c r="B1" s="2" t="s">
        <v>1</v>
      </c>
      <c r="C1" s="2" t="s">
        <v>331</v>
      </c>
    </row>
    <row r="2" spans="1:5">
      <c r="B2" s="2" t="s">
        <v>2</v>
      </c>
      <c r="C2" s="2" t="s">
        <v>60</v>
      </c>
      <c r="D2" s="2" t="s">
        <v>332</v>
      </c>
      <c r="E2" s="2" t="s">
        <v>333</v>
      </c>
    </row>
    <row r="3" spans="1:5">
      <c r="A3" s="3" t="s">
        <v>334</v>
      </c>
    </row>
    <row r="4" spans="1:5">
      <c r="A4" s="4" t="s">
        <v>335</v>
      </c>
      <c r="B4" s="6" t="n">
        <v>6.2</v>
      </c>
    </row>
    <row r="5" spans="1:5">
      <c r="A5" s="4" t="s">
        <v>336</v>
      </c>
      <c r="B5" s="7" t="n">
        <v>6.2</v>
      </c>
    </row>
    <row r="6" spans="1:5">
      <c r="A6" s="4" t="s">
        <v>72</v>
      </c>
      <c r="B6" s="7" t="n">
        <v>30.1</v>
      </c>
    </row>
    <row r="7" spans="1:5">
      <c r="A7" s="4" t="s">
        <v>337</v>
      </c>
      <c r="B7" s="6" t="n">
        <v>29.5</v>
      </c>
    </row>
    <row r="8" spans="1:5">
      <c r="A8" s="4" t="s">
        <v>338</v>
      </c>
      <c r="B8" s="4" t="s">
        <v>339</v>
      </c>
    </row>
    <row r="9" spans="1:5">
      <c r="A9" s="4" t="s">
        <v>340</v>
      </c>
      <c r="B9" s="4" t="s">
        <v>341</v>
      </c>
    </row>
    <row r="10" spans="1:5">
      <c r="A10" s="4" t="s">
        <v>342</v>
      </c>
      <c r="B10" s="6" t="n">
        <v>41.6</v>
      </c>
      <c r="C10" s="6" t="n">
        <v>42.5</v>
      </c>
    </row>
    <row r="11" spans="1:5">
      <c r="A11" s="4" t="s">
        <v>343</v>
      </c>
    </row>
    <row r="12" spans="1:5">
      <c r="A12" s="3" t="s">
        <v>334</v>
      </c>
    </row>
    <row r="13" spans="1:5">
      <c r="A13" s="4" t="s">
        <v>72</v>
      </c>
      <c r="B13" s="7" t="n">
        <v>1.4</v>
      </c>
    </row>
    <row r="14" spans="1:5">
      <c r="A14" s="4" t="s">
        <v>337</v>
      </c>
      <c r="B14" s="6" t="n">
        <v>1.4</v>
      </c>
    </row>
    <row r="15" spans="1:5">
      <c r="A15" s="4" t="s">
        <v>344</v>
      </c>
    </row>
    <row r="16" spans="1:5">
      <c r="A16" s="3" t="s">
        <v>334</v>
      </c>
    </row>
    <row r="17" spans="1:5">
      <c r="A17" s="4" t="s">
        <v>336</v>
      </c>
      <c r="C17" s="5" t="n">
        <v>15</v>
      </c>
      <c r="D17" s="8" t="n">
        <v>16</v>
      </c>
      <c r="E17" s="8" t="n">
        <v>14</v>
      </c>
    </row>
    <row r="18" spans="1:5">
      <c r="A18" s="4" t="s">
        <v>342</v>
      </c>
      <c r="C18" s="7" t="n">
        <v>42.5</v>
      </c>
    </row>
    <row r="19" spans="1:5">
      <c r="A19" s="4" t="s">
        <v>345</v>
      </c>
    </row>
    <row r="20" spans="1:5">
      <c r="A20" s="3" t="s">
        <v>334</v>
      </c>
    </row>
    <row r="21" spans="1:5">
      <c r="A21" s="4" t="s">
        <v>346</v>
      </c>
      <c r="B21" s="4" t="s">
        <v>347</v>
      </c>
    </row>
    <row r="22" spans="1:5">
      <c r="A22" s="4" t="s">
        <v>348</v>
      </c>
      <c r="B22" s="4" t="s">
        <v>349</v>
      </c>
    </row>
    <row r="23" spans="1:5">
      <c r="A23" s="4" t="s">
        <v>337</v>
      </c>
      <c r="B23" s="6" t="n">
        <v>6.9</v>
      </c>
    </row>
    <row r="24" spans="1:5">
      <c r="A24" s="4" t="s">
        <v>350</v>
      </c>
    </row>
    <row r="25" spans="1:5">
      <c r="A25" s="3" t="s">
        <v>334</v>
      </c>
    </row>
    <row r="26" spans="1:5">
      <c r="A26" s="4" t="s">
        <v>342</v>
      </c>
      <c r="C26" s="8" t="n">
        <v>1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3" t="s">
        <v>208</v>
      </c>
    </row>
    <row r="3" spans="1:3">
      <c r="A3" s="4" t="s">
        <v>352</v>
      </c>
      <c r="B3" s="8" t="n">
        <v>2</v>
      </c>
    </row>
    <row r="4" spans="1:3">
      <c r="A4" s="4" t="s">
        <v>12</v>
      </c>
      <c r="C4" s="6" t="n">
        <v>6.2</v>
      </c>
    </row>
    <row r="5" spans="1:3">
      <c r="A5" s="4" t="s">
        <v>353</v>
      </c>
      <c r="B5" s="7" t="n">
        <v>6.9</v>
      </c>
      <c r="C5" s="5" t="n">
        <v>5</v>
      </c>
    </row>
    <row r="6" spans="1:3">
      <c r="A6" s="4" t="s">
        <v>354</v>
      </c>
      <c r="B6" s="7" t="n">
        <v>6.1</v>
      </c>
      <c r="C6" s="7" t="n">
        <v>4.2</v>
      </c>
    </row>
    <row r="7" spans="1:3">
      <c r="A7" s="4" t="s">
        <v>355</v>
      </c>
      <c r="B7" s="7" t="n">
        <v>3.5</v>
      </c>
      <c r="C7" s="7" t="n">
        <v>3.2</v>
      </c>
    </row>
    <row r="8" spans="1:3">
      <c r="A8" s="4" t="s">
        <v>356</v>
      </c>
      <c r="B8" s="7" t="n">
        <v>2.3</v>
      </c>
      <c r="C8" s="7" t="n">
        <v>2.4</v>
      </c>
    </row>
    <row r="9" spans="1:3">
      <c r="A9" s="4" t="s">
        <v>357</v>
      </c>
      <c r="B9" s="7" t="n">
        <v>20.8</v>
      </c>
      <c r="C9" s="7" t="n">
        <v>21.5</v>
      </c>
    </row>
    <row r="10" spans="1:3">
      <c r="A10" s="4" t="s">
        <v>358</v>
      </c>
      <c r="B10" s="7" t="n">
        <v>41.6</v>
      </c>
      <c r="C10" s="6" t="n">
        <v>42.5</v>
      </c>
    </row>
    <row r="11" spans="1:3">
      <c r="A11" s="4" t="s">
        <v>359</v>
      </c>
      <c r="B11" s="7" t="n">
        <v>12.1</v>
      </c>
    </row>
    <row r="12" spans="1:3">
      <c r="A12" s="4" t="s">
        <v>360</v>
      </c>
      <c r="B12" s="7" t="n">
        <v>29.5</v>
      </c>
    </row>
    <row r="13" spans="1:3">
      <c r="A13" s="4" t="s">
        <v>361</v>
      </c>
      <c r="B13" s="7" t="n">
        <v>6.4</v>
      </c>
    </row>
    <row r="14" spans="1:3">
      <c r="A14" s="4" t="s">
        <v>95</v>
      </c>
      <c r="B14" s="6" t="n">
        <v>2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363</v>
      </c>
    </row>
    <row r="3" spans="1:3">
      <c r="A3" s="4" t="s">
        <v>364</v>
      </c>
      <c r="B3" s="6" t="n">
        <v>1.3</v>
      </c>
      <c r="C3" s="6" t="n">
        <v>0.8</v>
      </c>
    </row>
    <row r="4" spans="1:3">
      <c r="A4" s="4" t="s">
        <v>365</v>
      </c>
      <c r="B4" s="7" t="n">
        <v>0.7</v>
      </c>
      <c r="C4" s="7" t="n">
        <v>0.9</v>
      </c>
    </row>
    <row r="5" spans="1:3">
      <c r="A5" s="4" t="s">
        <v>74</v>
      </c>
      <c r="B5" s="7" t="n">
        <v>1.3</v>
      </c>
      <c r="C5" s="7" t="n">
        <v>1.9</v>
      </c>
    </row>
    <row r="6" spans="1:3">
      <c r="A6" s="4" t="s">
        <v>137</v>
      </c>
      <c r="B6" s="6" t="n">
        <v>3.3</v>
      </c>
      <c r="C6" s="6"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6</v>
      </c>
      <c r="B1" s="2" t="s">
        <v>367</v>
      </c>
      <c r="C1" s="2" t="s">
        <v>368</v>
      </c>
      <c r="D1" s="2" t="s">
        <v>369</v>
      </c>
    </row>
    <row r="2" spans="1:4">
      <c r="A2" s="3" t="s">
        <v>370</v>
      </c>
    </row>
    <row r="3" spans="1:4">
      <c r="A3" s="4" t="s">
        <v>371</v>
      </c>
      <c r="B3" s="6" t="n">
        <v>432.3</v>
      </c>
      <c r="D3" s="6" t="n">
        <v>452.4</v>
      </c>
    </row>
    <row r="4" spans="1:4">
      <c r="A4" s="4" t="s">
        <v>74</v>
      </c>
      <c r="B4" s="7" t="n">
        <v>3.8</v>
      </c>
      <c r="D4" s="7" t="n">
        <v>4.2</v>
      </c>
    </row>
    <row r="5" spans="1:4">
      <c r="A5" s="4" t="s">
        <v>372</v>
      </c>
      <c r="B5" s="7" t="n">
        <v>436.1</v>
      </c>
      <c r="D5" s="7" t="n">
        <v>456.6</v>
      </c>
    </row>
    <row r="6" spans="1:4">
      <c r="A6" s="4" t="s">
        <v>373</v>
      </c>
      <c r="B6" s="7" t="n">
        <v>1.5</v>
      </c>
      <c r="D6" s="7" t="n">
        <v>1.5</v>
      </c>
    </row>
    <row r="7" spans="1:4">
      <c r="A7" s="4" t="s">
        <v>374</v>
      </c>
      <c r="B7" s="7" t="n">
        <v>434.6</v>
      </c>
      <c r="D7" s="7" t="n">
        <v>455.1</v>
      </c>
    </row>
    <row r="8" spans="1:4">
      <c r="A8" s="4" t="s">
        <v>375</v>
      </c>
    </row>
    <row r="9" spans="1:4">
      <c r="A9" s="3" t="s">
        <v>370</v>
      </c>
    </row>
    <row r="10" spans="1:4">
      <c r="A10" s="4" t="s">
        <v>371</v>
      </c>
      <c r="B10" s="6" t="n">
        <v>432.3</v>
      </c>
      <c r="C10" s="10" t="n">
        <v>400</v>
      </c>
      <c r="D10" s="6" t="n">
        <v>4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6</v>
      </c>
      <c r="B1" s="2" t="s">
        <v>1</v>
      </c>
    </row>
    <row r="2" spans="1:4">
      <c r="B2" s="2" t="s">
        <v>367</v>
      </c>
      <c r="C2" s="2" t="s">
        <v>368</v>
      </c>
      <c r="D2" s="2" t="s">
        <v>369</v>
      </c>
    </row>
    <row r="3" spans="1:4">
      <c r="A3" s="3" t="s">
        <v>370</v>
      </c>
    </row>
    <row r="4" spans="1:4">
      <c r="A4" s="4" t="s">
        <v>377</v>
      </c>
      <c r="B4" s="6" t="n">
        <v>432.3</v>
      </c>
      <c r="D4" s="6" t="n">
        <v>452.4</v>
      </c>
    </row>
    <row r="5" spans="1:4">
      <c r="A5" s="4" t="s">
        <v>375</v>
      </c>
    </row>
    <row r="6" spans="1:4">
      <c r="A6" s="3" t="s">
        <v>370</v>
      </c>
    </row>
    <row r="7" spans="1:4">
      <c r="A7" s="4" t="s">
        <v>377</v>
      </c>
      <c r="B7" s="6" t="n">
        <v>432.3</v>
      </c>
      <c r="C7" s="10" t="n">
        <v>400</v>
      </c>
      <c r="D7" s="6" t="n">
        <v>452.4</v>
      </c>
    </row>
    <row r="8" spans="1:4">
      <c r="A8" s="4" t="s">
        <v>378</v>
      </c>
      <c r="B8" s="4" t="s">
        <v>379</v>
      </c>
      <c r="C8" s="4" t="s">
        <v>379</v>
      </c>
    </row>
    <row r="9" spans="1:4">
      <c r="A9" s="4" t="s">
        <v>380</v>
      </c>
      <c r="B9" s="6" t="n">
        <v>5.3</v>
      </c>
    </row>
    <row r="10" spans="1:4">
      <c r="A10" s="4" t="s">
        <v>381</v>
      </c>
      <c r="B10"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9"/>
  </cols>
  <sheetData>
    <row r="1" spans="1:3">
      <c r="A1" s="1" t="s">
        <v>383</v>
      </c>
      <c r="B1" s="2" t="s">
        <v>384</v>
      </c>
      <c r="C1" s="2" t="s">
        <v>385</v>
      </c>
    </row>
    <row r="2" spans="1:3">
      <c r="A2" s="4" t="s">
        <v>386</v>
      </c>
    </row>
    <row r="3" spans="1:3">
      <c r="A3" s="3" t="s">
        <v>370</v>
      </c>
    </row>
    <row r="4" spans="1:3">
      <c r="A4" s="4" t="s">
        <v>387</v>
      </c>
      <c r="B4" s="8" t="n">
        <v>0</v>
      </c>
    </row>
    <row r="5" spans="1:3">
      <c r="A5" s="4" t="s">
        <v>388</v>
      </c>
      <c r="B5" s="5" t="n">
        <v>0</v>
      </c>
    </row>
    <row r="6" spans="1:3">
      <c r="A6" s="4" t="s">
        <v>389</v>
      </c>
      <c r="B6" s="5" t="n">
        <v>98500000</v>
      </c>
      <c r="C6" s="10" t="n">
        <v>90</v>
      </c>
    </row>
    <row r="7" spans="1:3">
      <c r="A7" s="4" t="s">
        <v>390</v>
      </c>
    </row>
    <row r="8" spans="1:3">
      <c r="A8" s="3" t="s">
        <v>370</v>
      </c>
    </row>
    <row r="9" spans="1:3">
      <c r="A9" s="4" t="s">
        <v>387</v>
      </c>
      <c r="B9" s="5" t="n">
        <v>0</v>
      </c>
    </row>
    <row r="10" spans="1:3">
      <c r="A10" s="4" t="s">
        <v>388</v>
      </c>
      <c r="B10" s="5" t="n">
        <v>0</v>
      </c>
    </row>
    <row r="11" spans="1:3">
      <c r="A11" s="4" t="s">
        <v>389</v>
      </c>
      <c r="B11" s="8" t="n">
        <v>118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392</v>
      </c>
    </row>
    <row r="3" spans="1:3">
      <c r="A3" s="4" t="s">
        <v>393</v>
      </c>
      <c r="B3" s="6" t="n">
        <v>113.2</v>
      </c>
      <c r="C3" s="6" t="n">
        <v>103.2</v>
      </c>
    </row>
    <row r="4" spans="1:3">
      <c r="A4" s="4" t="s">
        <v>394</v>
      </c>
      <c r="B4" s="7" t="n">
        <v>25.1</v>
      </c>
      <c r="C4" s="7" t="n">
        <v>27.9</v>
      </c>
    </row>
    <row r="5" spans="1:3">
      <c r="A5" s="4" t="s">
        <v>395</v>
      </c>
      <c r="B5" s="5" t="n">
        <v>25</v>
      </c>
      <c r="C5" s="7" t="n">
        <v>29.7</v>
      </c>
    </row>
    <row r="6" spans="1:3">
      <c r="A6" s="4" t="s">
        <v>95</v>
      </c>
      <c r="B6" s="7" t="n">
        <v>6.4</v>
      </c>
    </row>
    <row r="7" spans="1:3">
      <c r="A7" s="4" t="s">
        <v>74</v>
      </c>
      <c r="B7" s="5" t="n">
        <v>36</v>
      </c>
      <c r="C7" s="5" t="n">
        <v>35</v>
      </c>
    </row>
    <row r="8" spans="1:3">
      <c r="A8" s="4" t="s">
        <v>137</v>
      </c>
      <c r="B8" s="7" t="n">
        <v>224.4</v>
      </c>
      <c r="C8" s="7" t="n">
        <v>222.9</v>
      </c>
    </row>
    <row r="9" spans="1:3">
      <c r="A9" s="4" t="s">
        <v>396</v>
      </c>
    </row>
    <row r="10" spans="1:3">
      <c r="A10" s="3" t="s">
        <v>392</v>
      </c>
    </row>
    <row r="11" spans="1:3">
      <c r="A11" s="4" t="s">
        <v>397</v>
      </c>
      <c r="B11" s="7" t="n">
        <v>13.3</v>
      </c>
      <c r="C11" s="7" t="n">
        <v>16.7</v>
      </c>
    </row>
    <row r="12" spans="1:3">
      <c r="A12" s="4" t="s">
        <v>398</v>
      </c>
    </row>
    <row r="13" spans="1:3">
      <c r="A13" s="3" t="s">
        <v>392</v>
      </c>
    </row>
    <row r="14" spans="1:3">
      <c r="A14" s="4" t="s">
        <v>397</v>
      </c>
      <c r="B14" s="6" t="n">
        <v>5.4</v>
      </c>
      <c r="C14" s="6" t="n">
        <v>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6"/>
    <col customWidth="1" max="7" min="7" width="15"/>
  </cols>
  <sheetData>
    <row r="1" spans="1:7">
      <c r="A1" s="1" t="s">
        <v>136</v>
      </c>
      <c r="B1" s="2" t="s">
        <v>137</v>
      </c>
      <c r="C1" s="2" t="s">
        <v>20</v>
      </c>
      <c r="D1" s="2" t="s">
        <v>98</v>
      </c>
      <c r="E1" s="2" t="s">
        <v>138</v>
      </c>
      <c r="F1" s="2" t="s">
        <v>139</v>
      </c>
      <c r="G1" s="2" t="s">
        <v>101</v>
      </c>
    </row>
    <row r="2" spans="1:7">
      <c r="A2" s="4" t="s">
        <v>140</v>
      </c>
      <c r="B2" s="6" t="n">
        <v>754.3</v>
      </c>
      <c r="C2" s="6" t="n">
        <v>1.2</v>
      </c>
      <c r="D2" s="8" t="n">
        <v>1399</v>
      </c>
      <c r="E2" s="6" t="n">
        <v>-267.2</v>
      </c>
      <c r="F2" s="6" t="n">
        <v>-378.7</v>
      </c>
    </row>
    <row r="3" spans="1:7">
      <c r="A3" s="4" t="s">
        <v>141</v>
      </c>
      <c r="E3" s="7" t="n">
        <v>4.8</v>
      </c>
      <c r="F3" s="7" t="n">
        <v>-4.8</v>
      </c>
    </row>
    <row r="4" spans="1:7">
      <c r="A4" s="4" t="s">
        <v>142</v>
      </c>
      <c r="B4" s="7" t="n">
        <v>754.3</v>
      </c>
      <c r="C4" s="7" t="n">
        <v>1.2</v>
      </c>
      <c r="D4" s="5" t="n">
        <v>1399</v>
      </c>
      <c r="E4" s="7" t="n">
        <v>-262.4</v>
      </c>
      <c r="F4" s="7" t="n">
        <v>-383.5</v>
      </c>
    </row>
    <row r="5" spans="1:7">
      <c r="A5" s="4" t="s">
        <v>125</v>
      </c>
      <c r="B5" s="7" t="n">
        <v>70.7</v>
      </c>
      <c r="E5" s="7" t="n">
        <v>70.7</v>
      </c>
    </row>
    <row r="6" spans="1:7">
      <c r="A6" s="4" t="s">
        <v>143</v>
      </c>
      <c r="B6" s="5" t="n">
        <v>13</v>
      </c>
      <c r="F6" s="5" t="n">
        <v>13</v>
      </c>
    </row>
    <row r="7" spans="1:7">
      <c r="A7" s="4" t="s">
        <v>144</v>
      </c>
      <c r="B7" s="7" t="n">
        <v>-19.7</v>
      </c>
      <c r="E7" s="7" t="n">
        <v>-19.7</v>
      </c>
    </row>
    <row r="8" spans="1:7">
      <c r="A8" s="4" t="s">
        <v>145</v>
      </c>
      <c r="B8" s="7" t="n">
        <v>818.3</v>
      </c>
      <c r="C8" s="7" t="n">
        <v>1.2</v>
      </c>
      <c r="D8" s="5" t="n">
        <v>1399</v>
      </c>
      <c r="E8" s="7" t="n">
        <v>-211.4</v>
      </c>
      <c r="F8" s="7" t="n">
        <v>-370.5</v>
      </c>
    </row>
    <row r="9" spans="1:7">
      <c r="A9" s="4" t="s">
        <v>140</v>
      </c>
      <c r="B9" s="7" t="n">
        <v>754.3</v>
      </c>
      <c r="C9" s="7" t="n">
        <v>1.2</v>
      </c>
      <c r="D9" s="5" t="n">
        <v>1399</v>
      </c>
      <c r="E9" s="7" t="n">
        <v>-267.2</v>
      </c>
      <c r="F9" s="7" t="n">
        <v>-378.7</v>
      </c>
    </row>
    <row r="10" spans="1:7">
      <c r="A10" s="4" t="s">
        <v>141</v>
      </c>
      <c r="E10" s="7" t="n">
        <v>4.8</v>
      </c>
      <c r="F10" s="7" t="n">
        <v>-4.8</v>
      </c>
    </row>
    <row r="11" spans="1:7">
      <c r="A11" s="4" t="s">
        <v>142</v>
      </c>
      <c r="B11" s="7" t="n">
        <v>754.3</v>
      </c>
      <c r="C11" s="7" t="n">
        <v>1.2</v>
      </c>
      <c r="D11" s="5" t="n">
        <v>1399</v>
      </c>
      <c r="E11" s="7" t="n">
        <v>-262.4</v>
      </c>
      <c r="F11" s="7" t="n">
        <v>-383.5</v>
      </c>
    </row>
    <row r="12" spans="1:7">
      <c r="A12" s="4" t="s">
        <v>125</v>
      </c>
      <c r="B12" s="5" t="n">
        <v>181</v>
      </c>
    </row>
    <row r="13" spans="1:7">
      <c r="A13" s="4" t="s">
        <v>143</v>
      </c>
      <c r="B13" s="7" t="n">
        <v>-2.9</v>
      </c>
    </row>
    <row r="14" spans="1:7">
      <c r="A14" s="4" t="s">
        <v>146</v>
      </c>
      <c r="B14" s="7" t="n">
        <v>873.4</v>
      </c>
      <c r="C14" s="7" t="n">
        <v>1.2</v>
      </c>
      <c r="D14" s="7" t="n">
        <v>1399.1</v>
      </c>
      <c r="E14" s="7" t="n">
        <v>-140.5</v>
      </c>
      <c r="F14" s="7" t="n">
        <v>-386.4</v>
      </c>
    </row>
    <row r="15" spans="1:7">
      <c r="A15" s="4" t="s">
        <v>147</v>
      </c>
      <c r="F15" s="7" t="n">
        <v>-4.8</v>
      </c>
    </row>
    <row r="16" spans="1:7">
      <c r="A16" s="4" t="s">
        <v>148</v>
      </c>
      <c r="B16" s="7" t="n">
        <v>818.3</v>
      </c>
      <c r="C16" s="7" t="n">
        <v>1.2</v>
      </c>
      <c r="D16" s="5" t="n">
        <v>1399</v>
      </c>
      <c r="E16" s="7" t="n">
        <v>-211.4</v>
      </c>
      <c r="F16" s="7" t="n">
        <v>-370.5</v>
      </c>
    </row>
    <row r="17" spans="1:7">
      <c r="A17" s="4" t="s">
        <v>125</v>
      </c>
      <c r="B17" s="7" t="n">
        <v>77.7</v>
      </c>
      <c r="E17" s="7" t="n">
        <v>77.7</v>
      </c>
    </row>
    <row r="18" spans="1:7">
      <c r="A18" s="4" t="s">
        <v>143</v>
      </c>
      <c r="B18" s="7" t="n">
        <v>-22.8</v>
      </c>
      <c r="F18" s="7" t="n">
        <v>-22.8</v>
      </c>
    </row>
    <row r="19" spans="1:7">
      <c r="A19" s="4" t="s">
        <v>149</v>
      </c>
      <c r="B19" s="7" t="n">
        <v>0.1</v>
      </c>
      <c r="D19" s="7" t="n">
        <v>0.1</v>
      </c>
    </row>
    <row r="20" spans="1:7">
      <c r="A20" s="4" t="s">
        <v>144</v>
      </c>
      <c r="B20" s="7" t="n">
        <v>-19.7</v>
      </c>
      <c r="E20" s="7" t="n">
        <v>-19.7</v>
      </c>
    </row>
    <row r="21" spans="1:7">
      <c r="A21" s="4" t="s">
        <v>150</v>
      </c>
      <c r="B21" s="7" t="n">
        <v>853.6</v>
      </c>
      <c r="C21" s="7" t="n">
        <v>1.2</v>
      </c>
      <c r="D21" s="7" t="n">
        <v>1399.1</v>
      </c>
      <c r="E21" s="7" t="n">
        <v>-153.4</v>
      </c>
      <c r="F21" s="7" t="n">
        <v>-393.3</v>
      </c>
    </row>
    <row r="22" spans="1:7">
      <c r="A22" s="4" t="s">
        <v>151</v>
      </c>
      <c r="F22" s="7" t="n">
        <v>-393.3</v>
      </c>
    </row>
    <row r="23" spans="1:7">
      <c r="A23" s="4" t="s">
        <v>125</v>
      </c>
      <c r="B23" s="7" t="n">
        <v>32.6</v>
      </c>
      <c r="E23" s="7" t="n">
        <v>32.6</v>
      </c>
    </row>
    <row r="24" spans="1:7">
      <c r="A24" s="4" t="s">
        <v>143</v>
      </c>
      <c r="B24" s="7" t="n">
        <v>6.9</v>
      </c>
      <c r="F24" s="7" t="n">
        <v>6.9</v>
      </c>
    </row>
    <row r="25" spans="1:7">
      <c r="A25" s="4" t="s">
        <v>144</v>
      </c>
      <c r="B25" s="7" t="n">
        <v>-19.7</v>
      </c>
      <c r="E25" s="7" t="n">
        <v>-19.7</v>
      </c>
    </row>
    <row r="26" spans="1:7">
      <c r="A26" s="4" t="s">
        <v>146</v>
      </c>
      <c r="B26" s="7" t="n">
        <v>873.4</v>
      </c>
      <c r="C26" s="7" t="n">
        <v>1.2</v>
      </c>
      <c r="D26" s="7" t="n">
        <v>1399.1</v>
      </c>
      <c r="E26" s="7" t="n">
        <v>-140.5</v>
      </c>
      <c r="F26" s="7" t="n">
        <v>-386.4</v>
      </c>
    </row>
    <row r="27" spans="1:7">
      <c r="A27" s="4" t="s">
        <v>147</v>
      </c>
      <c r="F27" s="7" t="n">
        <v>-4.8</v>
      </c>
    </row>
    <row r="28" spans="1:7">
      <c r="A28" s="4" t="s">
        <v>152</v>
      </c>
      <c r="B28" s="7" t="n">
        <v>839.8</v>
      </c>
      <c r="C28" s="7" t="n">
        <v>1.2</v>
      </c>
      <c r="D28" s="7" t="n">
        <v>1399.1</v>
      </c>
      <c r="E28" s="7" t="n">
        <v>-136.2</v>
      </c>
      <c r="F28" s="7" t="n">
        <v>-424.3</v>
      </c>
    </row>
    <row r="29" spans="1:7">
      <c r="A29" s="4" t="s">
        <v>153</v>
      </c>
      <c r="F29" s="7" t="n">
        <v>-424.3</v>
      </c>
    </row>
    <row r="30" spans="1:7">
      <c r="A30" s="4" t="s">
        <v>125</v>
      </c>
      <c r="B30" s="7" t="n">
        <v>30.3</v>
      </c>
      <c r="E30" s="7" t="n">
        <v>30.3</v>
      </c>
    </row>
    <row r="31" spans="1:7">
      <c r="A31" s="4" t="s">
        <v>143</v>
      </c>
      <c r="B31" s="7" t="n">
        <v>2.1</v>
      </c>
      <c r="F31" s="7" t="n">
        <v>2.1</v>
      </c>
    </row>
    <row r="32" spans="1:7">
      <c r="A32" s="4" t="s">
        <v>144</v>
      </c>
      <c r="B32" s="7" t="n">
        <v>-20.9</v>
      </c>
      <c r="E32" s="7" t="n">
        <v>-20.9</v>
      </c>
    </row>
    <row r="33" spans="1:7">
      <c r="A33" s="4" t="s">
        <v>154</v>
      </c>
      <c r="B33" s="7" t="n">
        <v>851.3</v>
      </c>
      <c r="C33" s="7" t="n">
        <v>1.2</v>
      </c>
      <c r="D33" s="7" t="n">
        <v>1399.1</v>
      </c>
      <c r="E33" s="7" t="n">
        <v>-126.8</v>
      </c>
      <c r="F33" s="7" t="n">
        <v>-422.2</v>
      </c>
    </row>
    <row r="34" spans="1:7">
      <c r="A34" s="4" t="s">
        <v>152</v>
      </c>
      <c r="B34" s="7" t="n">
        <v>839.8</v>
      </c>
      <c r="C34" s="7" t="n">
        <v>1.2</v>
      </c>
      <c r="D34" s="7" t="n">
        <v>1399.1</v>
      </c>
      <c r="E34" s="7" t="n">
        <v>-136.2</v>
      </c>
      <c r="F34" s="7" t="n">
        <v>-424.3</v>
      </c>
    </row>
    <row r="35" spans="1:7">
      <c r="A35" s="4" t="s">
        <v>153</v>
      </c>
      <c r="F35" s="7" t="n">
        <v>-424.3</v>
      </c>
    </row>
    <row r="36" spans="1:7">
      <c r="A36" s="4" t="s">
        <v>125</v>
      </c>
      <c r="B36" s="7" t="n">
        <v>77.7</v>
      </c>
    </row>
    <row r="37" spans="1:7">
      <c r="A37" s="4" t="s">
        <v>143</v>
      </c>
      <c r="B37" s="7" t="n">
        <v>-5.2</v>
      </c>
    </row>
    <row r="38" spans="1:7">
      <c r="A38" s="4" t="s">
        <v>155</v>
      </c>
      <c r="C38" s="5" t="n">
        <v>-3</v>
      </c>
    </row>
    <row r="39" spans="1:7">
      <c r="A39" s="4" t="s">
        <v>156</v>
      </c>
      <c r="C39" s="7" t="n">
        <v>1.4</v>
      </c>
    </row>
    <row r="40" spans="1:7">
      <c r="A40" s="4" t="s">
        <v>157</v>
      </c>
      <c r="B40" s="7" t="n">
        <v>846.9</v>
      </c>
      <c r="C40" s="7" t="n">
        <v>1.2</v>
      </c>
      <c r="D40" s="7" t="n">
        <v>1397.8</v>
      </c>
      <c r="E40" s="5" t="n">
        <v>-121</v>
      </c>
      <c r="F40" s="7" t="n">
        <v>-429.5</v>
      </c>
      <c r="G40" s="6" t="n">
        <v>-1.6</v>
      </c>
    </row>
    <row r="41" spans="1:7">
      <c r="A41" s="4" t="s">
        <v>158</v>
      </c>
      <c r="B41" s="7" t="n">
        <v>851.3</v>
      </c>
      <c r="C41" s="7" t="n">
        <v>1.2</v>
      </c>
      <c r="D41" s="7" t="n">
        <v>1399.1</v>
      </c>
      <c r="E41" s="7" t="n">
        <v>-126.8</v>
      </c>
      <c r="F41" s="7" t="n">
        <v>-422.2</v>
      </c>
    </row>
    <row r="42" spans="1:7">
      <c r="A42" s="4" t="s">
        <v>125</v>
      </c>
      <c r="B42" s="7" t="n">
        <v>29.5</v>
      </c>
      <c r="E42" s="7" t="n">
        <v>29.5</v>
      </c>
    </row>
    <row r="43" spans="1:7">
      <c r="A43" s="4" t="s">
        <v>143</v>
      </c>
      <c r="B43" s="7" t="n">
        <v>9.300000000000001</v>
      </c>
      <c r="F43" s="7" t="n">
        <v>9.300000000000001</v>
      </c>
    </row>
    <row r="44" spans="1:7">
      <c r="A44" s="4" t="s">
        <v>149</v>
      </c>
      <c r="B44" s="7" t="n">
        <v>0.1</v>
      </c>
      <c r="D44" s="7" t="n">
        <v>0.1</v>
      </c>
    </row>
    <row r="45" spans="1:7">
      <c r="A45" s="4" t="s">
        <v>144</v>
      </c>
      <c r="B45" s="7" t="n">
        <v>-20.8</v>
      </c>
      <c r="E45" s="7" t="n">
        <v>-20.8</v>
      </c>
    </row>
    <row r="46" spans="1:7">
      <c r="A46" s="4" t="s">
        <v>155</v>
      </c>
      <c r="B46" s="7" t="n">
        <v>-1.4</v>
      </c>
      <c r="G46" s="7" t="n">
        <v>-1.4</v>
      </c>
    </row>
    <row r="47" spans="1:7">
      <c r="A47" s="4" t="s">
        <v>159</v>
      </c>
      <c r="B47" s="5" t="n">
        <v>868</v>
      </c>
      <c r="C47" s="7" t="n">
        <v>1.2</v>
      </c>
      <c r="D47" s="7" t="n">
        <v>1399.2</v>
      </c>
      <c r="E47" s="7" t="n">
        <v>-118.1</v>
      </c>
      <c r="F47" s="7" t="n">
        <v>-412.9</v>
      </c>
      <c r="G47" s="7" t="n">
        <v>-1.4</v>
      </c>
    </row>
    <row r="48" spans="1:7">
      <c r="A48" s="4" t="s">
        <v>160</v>
      </c>
      <c r="F48" s="7" t="n">
        <v>-412.9</v>
      </c>
    </row>
    <row r="49" spans="1:7">
      <c r="A49" s="4" t="s">
        <v>125</v>
      </c>
      <c r="B49" s="7" t="n">
        <v>17.9</v>
      </c>
      <c r="E49" s="7" t="n">
        <v>17.9</v>
      </c>
    </row>
    <row r="50" spans="1:7">
      <c r="A50" s="4" t="s">
        <v>143</v>
      </c>
      <c r="B50" s="7" t="n">
        <v>-16.6</v>
      </c>
      <c r="F50" s="7" t="n">
        <v>-16.6</v>
      </c>
    </row>
    <row r="51" spans="1:7">
      <c r="A51" s="4" t="s">
        <v>144</v>
      </c>
      <c r="B51" s="7" t="n">
        <v>-20.8</v>
      </c>
      <c r="E51" s="7" t="n">
        <v>-20.8</v>
      </c>
    </row>
    <row r="52" spans="1:7">
      <c r="A52" s="4" t="s">
        <v>155</v>
      </c>
      <c r="B52" s="7" t="n">
        <v>-1.6</v>
      </c>
      <c r="G52" s="7" t="n">
        <v>-1.6</v>
      </c>
    </row>
    <row r="53" spans="1:7">
      <c r="A53" s="4" t="s">
        <v>156</v>
      </c>
      <c r="D53" s="7" t="n">
        <v>-1.4</v>
      </c>
      <c r="G53" s="7" t="n">
        <v>1.4</v>
      </c>
    </row>
    <row r="54" spans="1:7">
      <c r="A54" s="4" t="s">
        <v>157</v>
      </c>
      <c r="B54" s="6" t="n">
        <v>846.9</v>
      </c>
      <c r="C54" s="6" t="n">
        <v>1.2</v>
      </c>
      <c r="D54" s="6" t="n">
        <v>1397.8</v>
      </c>
      <c r="E54" s="8" t="n">
        <v>-121</v>
      </c>
      <c r="F54" s="6" t="n">
        <v>-429.5</v>
      </c>
      <c r="G54" s="6" t="n">
        <v>-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400</v>
      </c>
    </row>
    <row r="3" spans="1:3">
      <c r="A3" s="4" t="s">
        <v>401</v>
      </c>
      <c r="B3" s="6" t="n">
        <v>7.7</v>
      </c>
      <c r="C3" s="6" t="n">
        <v>7.4</v>
      </c>
    </row>
    <row r="4" spans="1:3">
      <c r="A4" s="4" t="s">
        <v>394</v>
      </c>
      <c r="B4" s="7" t="n">
        <v>6.3</v>
      </c>
      <c r="C4" s="7" t="n">
        <v>7.3</v>
      </c>
    </row>
    <row r="5" spans="1:3">
      <c r="A5" s="4" t="s">
        <v>74</v>
      </c>
      <c r="B5" s="7" t="n">
        <v>10.9</v>
      </c>
      <c r="C5" s="7" t="n">
        <v>14.1</v>
      </c>
    </row>
    <row r="6" spans="1:3">
      <c r="A6" s="4" t="s">
        <v>137</v>
      </c>
      <c r="B6" s="6" t="n">
        <v>24.9</v>
      </c>
      <c r="C6" s="6" t="n">
        <v>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07</v>
      </c>
      <c r="D1" s="2" t="s">
        <v>1</v>
      </c>
    </row>
    <row r="2" spans="1:5">
      <c r="B2" s="2" t="s">
        <v>2</v>
      </c>
      <c r="C2" s="2" t="s">
        <v>108</v>
      </c>
      <c r="D2" s="2" t="s">
        <v>2</v>
      </c>
      <c r="E2" s="2" t="s">
        <v>108</v>
      </c>
    </row>
    <row r="3" spans="1:5">
      <c r="A3" s="3" t="s">
        <v>403</v>
      </c>
    </row>
    <row r="4" spans="1:5">
      <c r="A4" s="4" t="s">
        <v>110</v>
      </c>
      <c r="B4" s="6" t="n">
        <v>437.4</v>
      </c>
      <c r="C4" s="6" t="n">
        <v>410.3</v>
      </c>
      <c r="D4" s="6" t="n">
        <v>1358.4</v>
      </c>
      <c r="E4" s="6" t="n">
        <v>1312.5</v>
      </c>
    </row>
    <row r="5" spans="1:5">
      <c r="A5" s="4" t="s">
        <v>404</v>
      </c>
    </row>
    <row r="6" spans="1:5">
      <c r="A6" s="3" t="s">
        <v>403</v>
      </c>
    </row>
    <row r="7" spans="1:5">
      <c r="A7" s="4" t="s">
        <v>110</v>
      </c>
      <c r="B7" s="7" t="n">
        <v>238.3</v>
      </c>
      <c r="C7" s="7" t="n">
        <v>211.9</v>
      </c>
      <c r="D7" s="5" t="n">
        <v>706</v>
      </c>
      <c r="E7" s="7" t="n">
        <v>704.1</v>
      </c>
    </row>
    <row r="8" spans="1:5">
      <c r="A8" s="4" t="s">
        <v>405</v>
      </c>
    </row>
    <row r="9" spans="1:5">
      <c r="A9" s="3" t="s">
        <v>403</v>
      </c>
    </row>
    <row r="10" spans="1:5">
      <c r="A10" s="4" t="s">
        <v>110</v>
      </c>
      <c r="B10" s="7" t="n">
        <v>227.7</v>
      </c>
      <c r="C10" s="7" t="n">
        <v>234.5</v>
      </c>
      <c r="D10" s="7" t="n">
        <v>762.3</v>
      </c>
      <c r="E10" s="7" t="n">
        <v>640.2</v>
      </c>
    </row>
    <row r="11" spans="1:5">
      <c r="A11" s="4" t="s">
        <v>406</v>
      </c>
    </row>
    <row r="12" spans="1:5">
      <c r="A12" s="3" t="s">
        <v>403</v>
      </c>
    </row>
    <row r="13" spans="1:5">
      <c r="A13" s="4" t="s">
        <v>110</v>
      </c>
      <c r="B13" s="5" t="n">
        <v>84</v>
      </c>
      <c r="C13" s="7" t="n">
        <v>82.3</v>
      </c>
      <c r="D13" s="7" t="n">
        <v>258.4</v>
      </c>
      <c r="E13" s="7" t="n">
        <v>236.1</v>
      </c>
    </row>
    <row r="14" spans="1:5">
      <c r="A14" s="4" t="s">
        <v>407</v>
      </c>
    </row>
    <row r="15" spans="1:5">
      <c r="A15" s="3" t="s">
        <v>403</v>
      </c>
    </row>
    <row r="16" spans="1:5">
      <c r="A16" s="4" t="s">
        <v>110</v>
      </c>
      <c r="B16" s="7" t="n">
        <v>58.3</v>
      </c>
      <c r="C16" s="7" t="n">
        <v>66.40000000000001</v>
      </c>
      <c r="D16" s="7" t="n">
        <v>205.7</v>
      </c>
      <c r="E16" s="5" t="n">
        <v>205</v>
      </c>
    </row>
    <row r="17" spans="1:5">
      <c r="A17" s="4" t="s">
        <v>408</v>
      </c>
    </row>
    <row r="18" spans="1:5">
      <c r="A18" s="3" t="s">
        <v>403</v>
      </c>
    </row>
    <row r="19" spans="1:5">
      <c r="A19" s="4" t="s">
        <v>110</v>
      </c>
      <c r="B19" s="5" t="n">
        <v>46</v>
      </c>
      <c r="C19" s="7" t="n">
        <v>49.8</v>
      </c>
      <c r="D19" s="7" t="n">
        <v>145.2</v>
      </c>
      <c r="E19" s="7" t="n">
        <v>159.4</v>
      </c>
    </row>
    <row r="20" spans="1:5">
      <c r="A20" s="4" t="s">
        <v>409</v>
      </c>
    </row>
    <row r="21" spans="1:5">
      <c r="A21" s="3" t="s">
        <v>403</v>
      </c>
    </row>
    <row r="22" spans="1:5">
      <c r="A22" s="4" t="s">
        <v>110</v>
      </c>
      <c r="B22" s="7" t="n">
        <v>-216.9</v>
      </c>
      <c r="C22" s="7" t="n">
        <v>-234.6</v>
      </c>
      <c r="D22" s="7" t="n">
        <v>-719.2</v>
      </c>
      <c r="E22" s="7" t="n">
        <v>-632.3</v>
      </c>
    </row>
    <row r="23" spans="1:5">
      <c r="A23" s="4" t="s">
        <v>410</v>
      </c>
    </row>
    <row r="24" spans="1:5">
      <c r="A24" s="3" t="s">
        <v>403</v>
      </c>
    </row>
    <row r="25" spans="1:5">
      <c r="A25" s="4" t="s">
        <v>110</v>
      </c>
      <c r="B25" s="7" t="n">
        <v>201.6</v>
      </c>
      <c r="C25" s="7" t="n">
        <v>191.8</v>
      </c>
      <c r="D25" s="7" t="n">
        <v>646.2</v>
      </c>
      <c r="E25" s="7" t="n">
        <v>664.2</v>
      </c>
    </row>
    <row r="26" spans="1:5">
      <c r="A26" s="4" t="s">
        <v>411</v>
      </c>
    </row>
    <row r="27" spans="1:5">
      <c r="A27" s="3" t="s">
        <v>403</v>
      </c>
    </row>
    <row r="28" spans="1:5">
      <c r="A28" s="4" t="s">
        <v>110</v>
      </c>
      <c r="B28" s="7" t="n">
        <v>147.8</v>
      </c>
      <c r="C28" s="5" t="n">
        <v>142</v>
      </c>
      <c r="D28" s="7" t="n">
        <v>456.1</v>
      </c>
      <c r="E28" s="7" t="n">
        <v>412.6</v>
      </c>
    </row>
    <row r="29" spans="1:5">
      <c r="A29" s="4" t="s">
        <v>412</v>
      </c>
    </row>
    <row r="30" spans="1:5">
      <c r="A30" s="3" t="s">
        <v>403</v>
      </c>
    </row>
    <row r="31" spans="1:5">
      <c r="A31" s="4" t="s">
        <v>110</v>
      </c>
      <c r="B31" s="8" t="n">
        <v>88</v>
      </c>
      <c r="C31" s="6" t="n">
        <v>76.5</v>
      </c>
      <c r="D31" s="6" t="n">
        <v>256.1</v>
      </c>
      <c r="E31" s="6" t="n">
        <v>23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07</v>
      </c>
      <c r="D1" s="2" t="s">
        <v>1</v>
      </c>
    </row>
    <row r="2" spans="1:5">
      <c r="B2" s="2" t="s">
        <v>2</v>
      </c>
      <c r="C2" s="2" t="s">
        <v>108</v>
      </c>
      <c r="D2" s="2" t="s">
        <v>2</v>
      </c>
      <c r="E2" s="2" t="s">
        <v>108</v>
      </c>
    </row>
    <row r="3" spans="1:5">
      <c r="A3" s="3" t="s">
        <v>414</v>
      </c>
    </row>
    <row r="4" spans="1:5">
      <c r="A4" s="4" t="s">
        <v>415</v>
      </c>
      <c r="B4" s="6" t="n">
        <v>2.7</v>
      </c>
      <c r="C4" s="6" t="n">
        <v>2.9</v>
      </c>
      <c r="D4" s="6" t="n">
        <v>8.300000000000001</v>
      </c>
      <c r="E4" s="6" t="n">
        <v>8.800000000000001</v>
      </c>
    </row>
    <row r="5" spans="1:5">
      <c r="A5" s="4" t="s">
        <v>416</v>
      </c>
      <c r="B5" s="7" t="n">
        <v>3.5</v>
      </c>
      <c r="C5" s="7" t="n">
        <v>3.5</v>
      </c>
      <c r="D5" s="7" t="n">
        <v>10.5</v>
      </c>
      <c r="E5" s="7" t="n">
        <v>10.7</v>
      </c>
    </row>
    <row r="6" spans="1:5">
      <c r="A6" s="4" t="s">
        <v>417</v>
      </c>
      <c r="B6" s="7" t="n">
        <v>-3.1</v>
      </c>
      <c r="C6" s="7" t="n">
        <v>-3.3</v>
      </c>
      <c r="D6" s="7" t="n">
        <v>-9.300000000000001</v>
      </c>
      <c r="E6" s="7" t="n">
        <v>-9.9</v>
      </c>
    </row>
    <row r="7" spans="1:5">
      <c r="A7" s="4" t="s">
        <v>418</v>
      </c>
      <c r="B7" s="7" t="n">
        <v>0.1</v>
      </c>
      <c r="C7" s="7" t="n">
        <v>0.1</v>
      </c>
      <c r="D7" s="7" t="n">
        <v>0.2</v>
      </c>
      <c r="E7" s="7" t="n">
        <v>0.2</v>
      </c>
    </row>
    <row r="8" spans="1:5">
      <c r="A8" s="4" t="s">
        <v>419</v>
      </c>
      <c r="B8" s="7" t="n">
        <v>3.3</v>
      </c>
      <c r="C8" s="7" t="n">
        <v>3.3</v>
      </c>
      <c r="D8" s="5" t="n">
        <v>10</v>
      </c>
      <c r="E8" s="7" t="n">
        <v>10.3</v>
      </c>
    </row>
    <row r="9" spans="1:5">
      <c r="A9" s="4" t="s">
        <v>137</v>
      </c>
      <c r="B9" s="6" t="n">
        <v>6.5</v>
      </c>
      <c r="C9" s="6" t="n">
        <v>6.5</v>
      </c>
      <c r="D9" s="6" t="n">
        <v>19.7</v>
      </c>
      <c r="E9" s="6" t="n">
        <v>2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20</v>
      </c>
      <c r="B1" s="2" t="s">
        <v>367</v>
      </c>
    </row>
    <row r="2" spans="1:2">
      <c r="A2" s="3" t="s">
        <v>227</v>
      </c>
    </row>
    <row r="3" spans="1:2">
      <c r="A3" s="4" t="s">
        <v>421</v>
      </c>
      <c r="B3" s="8"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7</v>
      </c>
      <c r="D1" s="2" t="s">
        <v>1</v>
      </c>
    </row>
    <row r="2" spans="1:5">
      <c r="B2" s="2" t="s">
        <v>2</v>
      </c>
      <c r="C2" s="2" t="s">
        <v>108</v>
      </c>
      <c r="D2" s="2" t="s">
        <v>2</v>
      </c>
      <c r="E2" s="2" t="s">
        <v>108</v>
      </c>
    </row>
    <row r="3" spans="1:5">
      <c r="A3" s="3" t="s">
        <v>423</v>
      </c>
    </row>
    <row r="4" spans="1:5">
      <c r="A4" s="4" t="s">
        <v>424</v>
      </c>
      <c r="B4" s="6" t="n">
        <v>5.1</v>
      </c>
      <c r="C4" s="6" t="n">
        <v>9.800000000000001</v>
      </c>
      <c r="D4" s="6" t="n">
        <v>22.7</v>
      </c>
      <c r="E4" s="6" t="n">
        <v>53.9</v>
      </c>
    </row>
    <row r="5" spans="1:5">
      <c r="A5" s="4" t="s">
        <v>425</v>
      </c>
      <c r="B5" s="7" t="n">
        <v>1.2</v>
      </c>
      <c r="C5" s="7" t="n">
        <v>3.6</v>
      </c>
      <c r="D5" s="7" t="n">
        <v>5.9</v>
      </c>
      <c r="E5" s="7" t="n">
        <v>18.6</v>
      </c>
    </row>
    <row r="6" spans="1:5">
      <c r="A6" s="4" t="s">
        <v>426</v>
      </c>
      <c r="B6" s="7" t="n">
        <v>-1.1</v>
      </c>
      <c r="C6" s="7" t="n">
        <v>1.8</v>
      </c>
      <c r="D6" s="7" t="n">
        <v>-2.2</v>
      </c>
      <c r="E6" s="7" t="n">
        <v>2.9</v>
      </c>
    </row>
    <row r="7" spans="1:5">
      <c r="A7" s="4" t="s">
        <v>427</v>
      </c>
      <c r="B7" s="7" t="n">
        <v>0.1</v>
      </c>
      <c r="D7" s="7" t="n">
        <v>1.6</v>
      </c>
    </row>
    <row r="8" spans="1:5">
      <c r="A8" s="4" t="s">
        <v>428</v>
      </c>
      <c r="C8" s="7" t="n">
        <v>-1.7</v>
      </c>
      <c r="E8" s="7" t="n">
        <v>-1.7</v>
      </c>
    </row>
    <row r="9" spans="1:5">
      <c r="A9" s="4" t="s">
        <v>429</v>
      </c>
      <c r="B9" s="7" t="n">
        <v>0.2</v>
      </c>
      <c r="D9" s="7" t="n">
        <v>0.6</v>
      </c>
      <c r="E9" s="7" t="n">
        <v>1.4</v>
      </c>
    </row>
    <row r="10" spans="1:5">
      <c r="A10" s="4" t="s">
        <v>173</v>
      </c>
      <c r="B10" s="7" t="n">
        <v>0.8</v>
      </c>
      <c r="C10" s="7" t="n">
        <v>0.6</v>
      </c>
      <c r="D10" s="7" t="n">
        <v>1.9</v>
      </c>
      <c r="E10" s="7" t="n">
        <v>1.8</v>
      </c>
    </row>
    <row r="11" spans="1:5">
      <c r="A11" s="4" t="s">
        <v>124</v>
      </c>
      <c r="B11" s="7" t="n">
        <v>6.3</v>
      </c>
      <c r="C11" s="7" t="n">
        <v>14.1</v>
      </c>
      <c r="D11" s="7" t="n">
        <v>30.5</v>
      </c>
      <c r="E11" s="7" t="n">
        <v>75.5</v>
      </c>
    </row>
    <row r="12" spans="1:5">
      <c r="A12" s="3" t="s">
        <v>430</v>
      </c>
    </row>
    <row r="13" spans="1:5">
      <c r="A13" s="4" t="s">
        <v>125</v>
      </c>
      <c r="B13" s="7" t="n">
        <v>6.3</v>
      </c>
      <c r="C13" s="7" t="n">
        <v>14.1</v>
      </c>
      <c r="D13" s="7" t="n">
        <v>30.5</v>
      </c>
      <c r="E13" s="7" t="n">
        <v>75.5</v>
      </c>
    </row>
    <row r="14" spans="1:5">
      <c r="A14" s="3" t="s">
        <v>431</v>
      </c>
    </row>
    <row r="15" spans="1:5">
      <c r="A15" s="4" t="s">
        <v>137</v>
      </c>
      <c r="B15" s="7" t="n">
        <v>7.5</v>
      </c>
      <c r="C15" s="7" t="n">
        <v>15.1</v>
      </c>
      <c r="D15" s="5" t="n">
        <v>34</v>
      </c>
      <c r="E15" s="7" t="n">
        <v>78.59999999999999</v>
      </c>
    </row>
    <row r="16" spans="1:5">
      <c r="A16" s="4" t="s">
        <v>133</v>
      </c>
    </row>
    <row r="17" spans="1:5">
      <c r="A17" s="3" t="s">
        <v>431</v>
      </c>
    </row>
    <row r="18" spans="1:5">
      <c r="A18" s="4" t="s">
        <v>432</v>
      </c>
      <c r="B18" s="6" t="n">
        <v>1.2</v>
      </c>
      <c r="C18" s="8" t="n">
        <v>1</v>
      </c>
      <c r="D18" s="7" t="n">
        <v>3.6</v>
      </c>
      <c r="E18" s="7" t="n">
        <v>3.2</v>
      </c>
    </row>
    <row r="19" spans="1:5">
      <c r="A19" s="4" t="s">
        <v>135</v>
      </c>
    </row>
    <row r="20" spans="1:5">
      <c r="A20" s="3" t="s">
        <v>431</v>
      </c>
    </row>
    <row r="21" spans="1:5">
      <c r="A21" s="4" t="s">
        <v>432</v>
      </c>
      <c r="D21" s="6" t="n">
        <v>-0.1</v>
      </c>
      <c r="E21" s="7" t="n">
        <v>-0.1</v>
      </c>
    </row>
    <row r="22" spans="1:5">
      <c r="A22" s="4" t="s">
        <v>433</v>
      </c>
    </row>
    <row r="23" spans="1:5">
      <c r="A23" s="3" t="s">
        <v>423</v>
      </c>
    </row>
    <row r="24" spans="1:5">
      <c r="A24" s="4" t="s">
        <v>434</v>
      </c>
      <c r="E24" s="6" t="n">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35</v>
      </c>
      <c r="B1" s="2" t="s">
        <v>1</v>
      </c>
    </row>
    <row r="2" spans="1:2">
      <c r="B2" s="2" t="s">
        <v>2</v>
      </c>
    </row>
    <row r="3" spans="1:2">
      <c r="A3" s="3" t="s">
        <v>230</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438</v>
      </c>
      <c r="B1" s="2" t="s">
        <v>107</v>
      </c>
      <c r="C1" s="2" t="s">
        <v>1</v>
      </c>
    </row>
    <row r="2" spans="1:3">
      <c r="B2" s="2" t="s">
        <v>165</v>
      </c>
      <c r="C2" s="2" t="s">
        <v>2</v>
      </c>
    </row>
    <row r="3" spans="1:3">
      <c r="A3" s="3" t="s">
        <v>439</v>
      </c>
    </row>
    <row r="4" spans="1:3">
      <c r="A4" s="4" t="s">
        <v>436</v>
      </c>
      <c r="C4" s="4" t="s">
        <v>437</v>
      </c>
    </row>
    <row r="5" spans="1:3">
      <c r="A5" s="4" t="s">
        <v>433</v>
      </c>
    </row>
    <row r="6" spans="1:3">
      <c r="A6" s="3" t="s">
        <v>439</v>
      </c>
    </row>
    <row r="7" spans="1:3">
      <c r="A7" s="4" t="s">
        <v>440</v>
      </c>
      <c r="C7" s="4" t="s">
        <v>441</v>
      </c>
    </row>
    <row r="8" spans="1:3">
      <c r="A8" s="4" t="s">
        <v>442</v>
      </c>
    </row>
    <row r="9" spans="1:3">
      <c r="A9" s="3" t="s">
        <v>439</v>
      </c>
    </row>
    <row r="10" spans="1:3">
      <c r="A10" s="4" t="s">
        <v>443</v>
      </c>
      <c r="B10" s="6" t="n">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107</v>
      </c>
      <c r="D1" s="2" t="s">
        <v>1</v>
      </c>
    </row>
    <row r="2" spans="1:6">
      <c r="B2" s="2" t="s">
        <v>2</v>
      </c>
      <c r="C2" s="2" t="s">
        <v>108</v>
      </c>
      <c r="D2" s="2" t="s">
        <v>2</v>
      </c>
      <c r="E2" s="2" t="s">
        <v>108</v>
      </c>
      <c r="F2" s="2" t="s">
        <v>332</v>
      </c>
    </row>
    <row r="3" spans="1:6">
      <c r="A3" s="3" t="s">
        <v>445</v>
      </c>
    </row>
    <row r="4" spans="1:6">
      <c r="A4" s="4" t="s">
        <v>446</v>
      </c>
      <c r="B4" s="8" t="n">
        <v>868</v>
      </c>
      <c r="C4" s="6" t="n">
        <v>853.6</v>
      </c>
      <c r="D4" s="6" t="n">
        <v>839.8</v>
      </c>
      <c r="E4" s="6" t="n">
        <v>754.3</v>
      </c>
    </row>
    <row r="5" spans="1:6">
      <c r="A5" s="4" t="s">
        <v>447</v>
      </c>
      <c r="E5" s="7" t="n">
        <v>754.3</v>
      </c>
    </row>
    <row r="6" spans="1:6">
      <c r="A6" s="4" t="s">
        <v>448</v>
      </c>
      <c r="B6" s="7" t="n">
        <v>846.9</v>
      </c>
      <c r="C6" s="7" t="n">
        <v>873.4</v>
      </c>
      <c r="D6" s="7" t="n">
        <v>846.9</v>
      </c>
      <c r="E6" s="7" t="n">
        <v>873.4</v>
      </c>
    </row>
    <row r="7" spans="1:6">
      <c r="A7" s="4" t="s">
        <v>449</v>
      </c>
    </row>
    <row r="8" spans="1:6">
      <c r="A8" s="3" t="s">
        <v>445</v>
      </c>
    </row>
    <row r="9" spans="1:6">
      <c r="A9" s="4" t="s">
        <v>446</v>
      </c>
      <c r="B9" s="5" t="n">
        <v>-238</v>
      </c>
      <c r="C9" s="7" t="n">
        <v>-226.4</v>
      </c>
      <c r="D9" s="5" t="n">
        <v>-245</v>
      </c>
      <c r="E9" s="7" t="n">
        <v>-211.9</v>
      </c>
    </row>
    <row r="10" spans="1:6">
      <c r="A10" s="4" t="s">
        <v>450</v>
      </c>
      <c r="B10" s="7" t="n">
        <v>-18.7</v>
      </c>
      <c r="C10" s="7" t="n">
        <v>4.5</v>
      </c>
      <c r="D10" s="7" t="n">
        <v>-11.7</v>
      </c>
      <c r="E10" s="5" t="n">
        <v>-10</v>
      </c>
    </row>
    <row r="11" spans="1:6">
      <c r="A11" s="4" t="s">
        <v>448</v>
      </c>
      <c r="B11" s="7" t="n">
        <v>-256.7</v>
      </c>
      <c r="C11" s="7" t="n">
        <v>-221.9</v>
      </c>
      <c r="D11" s="7" t="n">
        <v>-256.7</v>
      </c>
      <c r="E11" s="7" t="n">
        <v>-221.9</v>
      </c>
    </row>
    <row r="12" spans="1:6">
      <c r="A12" s="4" t="s">
        <v>204</v>
      </c>
    </row>
    <row r="13" spans="1:6">
      <c r="A13" s="3" t="s">
        <v>445</v>
      </c>
    </row>
    <row r="14" spans="1:6">
      <c r="A14" s="4" t="s">
        <v>446</v>
      </c>
      <c r="E14" s="7" t="n">
        <v>4.8</v>
      </c>
    </row>
    <row r="15" spans="1:6">
      <c r="A15" s="4" t="s">
        <v>451</v>
      </c>
      <c r="C15" s="7" t="n">
        <v>-4.8</v>
      </c>
      <c r="E15" s="7" t="n">
        <v>-4.8</v>
      </c>
    </row>
    <row r="16" spans="1:6">
      <c r="A16" s="4" t="s">
        <v>452</v>
      </c>
    </row>
    <row r="17" spans="1:6">
      <c r="A17" s="3" t="s">
        <v>445</v>
      </c>
    </row>
    <row r="18" spans="1:6">
      <c r="A18" s="4" t="s">
        <v>446</v>
      </c>
      <c r="B18" s="7" t="n">
        <v>-175.5</v>
      </c>
      <c r="C18" s="7" t="n">
        <v>-167.9</v>
      </c>
      <c r="D18" s="5" t="n">
        <v>-180</v>
      </c>
      <c r="E18" s="7" t="n">
        <v>-172.8</v>
      </c>
    </row>
    <row r="19" spans="1:6">
      <c r="A19" s="4" t="s">
        <v>450</v>
      </c>
      <c r="B19" s="7" t="n">
        <v>2.2</v>
      </c>
      <c r="C19" s="7" t="n">
        <v>2.4</v>
      </c>
      <c r="D19" s="7" t="n">
        <v>6.7</v>
      </c>
      <c r="E19" s="7" t="n">
        <v>7.3</v>
      </c>
    </row>
    <row r="20" spans="1:6">
      <c r="A20" s="4" t="s">
        <v>448</v>
      </c>
      <c r="B20" s="7" t="n">
        <v>-173.3</v>
      </c>
      <c r="C20" s="7" t="n">
        <v>-165.5</v>
      </c>
      <c r="D20" s="7" t="n">
        <v>-173.3</v>
      </c>
      <c r="E20" s="7" t="n">
        <v>-165.5</v>
      </c>
    </row>
    <row r="21" spans="1:6">
      <c r="A21" s="4" t="s">
        <v>453</v>
      </c>
    </row>
    <row r="22" spans="1:6">
      <c r="A22" s="3" t="s">
        <v>445</v>
      </c>
    </row>
    <row r="23" spans="1:6">
      <c r="A23" s="4" t="s">
        <v>446</v>
      </c>
      <c r="B23" s="7" t="n">
        <v>0.6</v>
      </c>
      <c r="C23" s="5" t="n">
        <v>1</v>
      </c>
      <c r="D23" s="7" t="n">
        <v>0.7</v>
      </c>
      <c r="E23" s="7" t="n">
        <v>1.2</v>
      </c>
    </row>
    <row r="24" spans="1:6">
      <c r="A24" s="4" t="s">
        <v>450</v>
      </c>
      <c r="B24" s="7" t="n">
        <v>-0.1</v>
      </c>
      <c r="D24" s="7" t="n">
        <v>-0.2</v>
      </c>
      <c r="E24" s="7" t="n">
        <v>-0.2</v>
      </c>
    </row>
    <row r="25" spans="1:6">
      <c r="A25" s="4" t="s">
        <v>448</v>
      </c>
      <c r="B25" s="7" t="n">
        <v>0.5</v>
      </c>
      <c r="C25" s="5" t="n">
        <v>1</v>
      </c>
      <c r="D25" s="7" t="n">
        <v>0.5</v>
      </c>
      <c r="E25" s="5" t="n">
        <v>1</v>
      </c>
    </row>
    <row r="26" spans="1:6">
      <c r="A26" s="4" t="s">
        <v>454</v>
      </c>
    </row>
    <row r="27" spans="1:6">
      <c r="A27" s="3" t="s">
        <v>445</v>
      </c>
    </row>
    <row r="28" spans="1:6">
      <c r="A28" s="4" t="s">
        <v>446</v>
      </c>
      <c r="B28" s="7" t="n">
        <v>-412.9</v>
      </c>
      <c r="C28" s="7" t="n">
        <v>-393.3</v>
      </c>
      <c r="D28" s="7" t="n">
        <v>-424.3</v>
      </c>
      <c r="E28" s="7" t="n">
        <v>-378.7</v>
      </c>
    </row>
    <row r="29" spans="1:6">
      <c r="A29" s="4" t="s">
        <v>451</v>
      </c>
      <c r="C29" s="7" t="n">
        <v>-4.8</v>
      </c>
      <c r="E29" s="7" t="n">
        <v>-4.8</v>
      </c>
      <c r="F29" s="6" t="n">
        <v>-4.8</v>
      </c>
    </row>
    <row r="30" spans="1:6">
      <c r="A30" s="4" t="s">
        <v>447</v>
      </c>
      <c r="B30" s="7" t="n">
        <v>-412.9</v>
      </c>
      <c r="C30" s="7" t="n">
        <v>-393.3</v>
      </c>
      <c r="D30" s="7" t="n">
        <v>-424.3</v>
      </c>
      <c r="E30" s="7" t="n">
        <v>-383.5</v>
      </c>
    </row>
    <row r="31" spans="1:6">
      <c r="A31" s="4" t="s">
        <v>450</v>
      </c>
      <c r="B31" s="7" t="n">
        <v>-16.6</v>
      </c>
      <c r="C31" s="7" t="n">
        <v>6.9</v>
      </c>
      <c r="D31" s="7" t="n">
        <v>-5.2</v>
      </c>
      <c r="E31" s="7" t="n">
        <v>-2.9</v>
      </c>
    </row>
    <row r="32" spans="1:6">
      <c r="A32" s="4" t="s">
        <v>448</v>
      </c>
      <c r="B32" s="6" t="n">
        <v>-429.5</v>
      </c>
      <c r="C32" s="6" t="n">
        <v>-386.4</v>
      </c>
      <c r="D32" s="6" t="n">
        <v>-429.5</v>
      </c>
      <c r="E32" s="6" t="n">
        <v>-38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55</v>
      </c>
      <c r="B1" s="2" t="s">
        <v>107</v>
      </c>
      <c r="D1" s="2" t="s">
        <v>1</v>
      </c>
    </row>
    <row r="2" spans="1:6">
      <c r="B2" s="2" t="s">
        <v>2</v>
      </c>
      <c r="C2" s="2" t="s">
        <v>162</v>
      </c>
      <c r="D2" s="2" t="s">
        <v>2</v>
      </c>
      <c r="E2" s="2" t="s">
        <v>60</v>
      </c>
      <c r="F2" s="2" t="s">
        <v>456</v>
      </c>
    </row>
    <row r="3" spans="1:6">
      <c r="A3" s="3" t="s">
        <v>445</v>
      </c>
    </row>
    <row r="4" spans="1:6">
      <c r="A4" s="4" t="s">
        <v>457</v>
      </c>
      <c r="F4" s="5" t="n">
        <v>2000000</v>
      </c>
    </row>
    <row r="5" spans="1:6">
      <c r="A5" s="4" t="s">
        <v>458</v>
      </c>
      <c r="B5" s="5" t="n">
        <v>1686008</v>
      </c>
      <c r="D5" s="5" t="n">
        <v>1686008</v>
      </c>
      <c r="E5" s="5" t="n">
        <v>1951000</v>
      </c>
    </row>
    <row r="6" spans="1:6">
      <c r="A6" s="4" t="s">
        <v>459</v>
      </c>
      <c r="B6" s="6" t="n">
        <v>1.6</v>
      </c>
      <c r="C6" s="6" t="n">
        <v>1.4</v>
      </c>
    </row>
    <row r="7" spans="1:6">
      <c r="A7" s="4" t="s">
        <v>20</v>
      </c>
    </row>
    <row r="8" spans="1:6">
      <c r="A8" s="3" t="s">
        <v>445</v>
      </c>
    </row>
    <row r="9" spans="1:6">
      <c r="A9" s="4" t="s">
        <v>460</v>
      </c>
      <c r="D9" s="5" t="n">
        <v>264992</v>
      </c>
    </row>
    <row r="10" spans="1:6">
      <c r="A10" s="4" t="s">
        <v>459</v>
      </c>
      <c r="D10" s="8" t="n">
        <v>3</v>
      </c>
    </row>
    <row r="11" spans="1:6">
      <c r="A11" s="4" t="s">
        <v>461</v>
      </c>
      <c r="D11" s="5" t="n">
        <v>110303</v>
      </c>
    </row>
    <row r="12" spans="1:6">
      <c r="A12" s="4" t="s">
        <v>156</v>
      </c>
      <c r="D12" s="6" t="n">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463</v>
      </c>
    </row>
    <row r="3" spans="1:3">
      <c r="A3" s="4" t="s">
        <v>464</v>
      </c>
      <c r="B3" s="6" t="n">
        <v>3.3</v>
      </c>
      <c r="C3" s="6" t="n">
        <v>3.4</v>
      </c>
    </row>
    <row r="4" spans="1:3">
      <c r="A4" s="4" t="s">
        <v>465</v>
      </c>
    </row>
    <row r="5" spans="1:3">
      <c r="A5" s="3" t="s">
        <v>463</v>
      </c>
    </row>
    <row r="6" spans="1:3">
      <c r="A6" s="4" t="s">
        <v>464</v>
      </c>
      <c r="B6" s="7" t="n">
        <v>3.3</v>
      </c>
      <c r="C6" s="7" t="n">
        <v>3.4</v>
      </c>
    </row>
    <row r="7" spans="1:3">
      <c r="A7" s="4" t="s">
        <v>466</v>
      </c>
    </row>
    <row r="8" spans="1:3">
      <c r="A8" s="3" t="s">
        <v>463</v>
      </c>
    </row>
    <row r="9" spans="1:3">
      <c r="A9" s="4" t="s">
        <v>464</v>
      </c>
      <c r="B9" s="6" t="n">
        <v>3.3</v>
      </c>
      <c r="C9" s="6"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1</v>
      </c>
      <c r="B1" s="2" t="s">
        <v>107</v>
      </c>
    </row>
    <row r="2" spans="1:7">
      <c r="B2" s="2" t="s">
        <v>2</v>
      </c>
      <c r="C2" s="2" t="s">
        <v>162</v>
      </c>
      <c r="D2" s="2" t="s">
        <v>163</v>
      </c>
      <c r="E2" s="2" t="s">
        <v>108</v>
      </c>
      <c r="F2" s="2" t="s">
        <v>164</v>
      </c>
      <c r="G2" s="2" t="s">
        <v>165</v>
      </c>
    </row>
    <row r="3" spans="1:7">
      <c r="A3" s="4" t="s">
        <v>166</v>
      </c>
      <c r="B3" s="9" t="n">
        <v>0.18</v>
      </c>
      <c r="C3" s="9" t="n">
        <v>0.18</v>
      </c>
      <c r="D3" s="9" t="n">
        <v>0.18</v>
      </c>
      <c r="E3" s="9" t="n">
        <v>0.17</v>
      </c>
      <c r="F3" s="9" t="n">
        <v>0.17</v>
      </c>
      <c r="G3" s="9" t="n">
        <v>0.17</v>
      </c>
    </row>
    <row r="4" spans="1:7">
      <c r="A4" s="4" t="s">
        <v>138</v>
      </c>
    </row>
    <row r="5" spans="1:7">
      <c r="A5" s="4" t="s">
        <v>166</v>
      </c>
      <c r="B5" s="9" t="n">
        <v>0.18</v>
      </c>
      <c r="C5" s="9" t="n">
        <v>0.18</v>
      </c>
      <c r="D5" s="9" t="n">
        <v>0.18</v>
      </c>
      <c r="E5" s="9" t="n">
        <v>0.17</v>
      </c>
      <c r="F5" s="9" t="n">
        <v>0.17</v>
      </c>
      <c r="G5" s="9" t="n">
        <v>0.17</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7</v>
      </c>
      <c r="B1" s="2" t="s">
        <v>2</v>
      </c>
      <c r="C1" s="2" t="s">
        <v>162</v>
      </c>
      <c r="D1" s="2" t="s">
        <v>163</v>
      </c>
      <c r="E1" s="2" t="s">
        <v>60</v>
      </c>
      <c r="F1" s="2" t="s">
        <v>108</v>
      </c>
      <c r="G1" s="2" t="s">
        <v>164</v>
      </c>
      <c r="H1" s="2" t="s">
        <v>165</v>
      </c>
      <c r="I1" s="2" t="s">
        <v>332</v>
      </c>
    </row>
    <row r="2" spans="1:9">
      <c r="A2" s="3" t="s">
        <v>239</v>
      </c>
    </row>
    <row r="3" spans="1:9">
      <c r="A3" s="4" t="s">
        <v>468</v>
      </c>
      <c r="B3" s="6" t="n">
        <v>386.9</v>
      </c>
      <c r="E3" s="6" t="n">
        <v>374.7</v>
      </c>
      <c r="F3" s="6" t="n">
        <v>433.4</v>
      </c>
      <c r="I3" s="6" t="n">
        <v>323.7</v>
      </c>
    </row>
    <row r="4" spans="1:9">
      <c r="A4" s="4" t="s">
        <v>469</v>
      </c>
      <c r="B4" s="7" t="n">
        <v>432.3</v>
      </c>
      <c r="E4" s="7" t="n">
        <v>452.4</v>
      </c>
    </row>
    <row r="5" spans="1:9">
      <c r="A5" s="4" t="s">
        <v>470</v>
      </c>
      <c r="B5" s="7" t="n">
        <v>846.9</v>
      </c>
      <c r="C5" s="8" t="n">
        <v>868</v>
      </c>
      <c r="D5" s="6" t="n">
        <v>851.3</v>
      </c>
      <c r="E5" s="7" t="n">
        <v>839.8</v>
      </c>
      <c r="F5" s="6" t="n">
        <v>873.4</v>
      </c>
      <c r="G5" s="6" t="n">
        <v>853.6</v>
      </c>
      <c r="H5" s="6" t="n">
        <v>818.3</v>
      </c>
      <c r="I5" s="6" t="n">
        <v>754.3</v>
      </c>
    </row>
    <row r="6" spans="1:9">
      <c r="A6" s="4" t="s">
        <v>471</v>
      </c>
      <c r="B6" s="7" t="n">
        <v>386.9</v>
      </c>
      <c r="E6" s="7" t="n">
        <v>374.7</v>
      </c>
    </row>
    <row r="7" spans="1:9">
      <c r="A7" s="4" t="s">
        <v>472</v>
      </c>
      <c r="B7" s="5" t="n">
        <v>438</v>
      </c>
      <c r="E7" s="7" t="n">
        <v>412.9</v>
      </c>
    </row>
    <row r="8" spans="1:9">
      <c r="A8" s="4" t="s">
        <v>473</v>
      </c>
      <c r="B8" s="6" t="n">
        <v>1430.6</v>
      </c>
      <c r="E8" s="6" t="n">
        <v>13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74</v>
      </c>
      <c r="B1" s="2" t="s">
        <v>368</v>
      </c>
    </row>
    <row r="2" spans="1:2">
      <c r="A2" s="3" t="s">
        <v>475</v>
      </c>
    </row>
    <row r="3" spans="1:2">
      <c r="A3" s="4" t="s">
        <v>476</v>
      </c>
      <c r="B3" s="10" t="n">
        <v>1000</v>
      </c>
    </row>
    <row r="4" spans="1:2">
      <c r="A4" s="4" t="s">
        <v>477</v>
      </c>
      <c r="B4" s="10" t="n">
        <v>1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79</v>
      </c>
    </row>
    <row r="2" spans="1:3">
      <c r="A2" s="3" t="s">
        <v>480</v>
      </c>
    </row>
    <row r="3" spans="1:3">
      <c r="A3" s="4" t="s">
        <v>72</v>
      </c>
      <c r="B3" s="6" t="n">
        <v>30.1</v>
      </c>
    </row>
    <row r="4" spans="1:3">
      <c r="A4" s="4" t="s">
        <v>337</v>
      </c>
      <c r="B4" s="6" t="n">
        <v>29.5</v>
      </c>
    </row>
    <row r="5" spans="1:3">
      <c r="A5" s="4" t="s">
        <v>481</v>
      </c>
    </row>
    <row r="6" spans="1:3">
      <c r="A6" s="3" t="s">
        <v>480</v>
      </c>
    </row>
    <row r="7" spans="1:3">
      <c r="A7" s="4" t="s">
        <v>72</v>
      </c>
      <c r="C7" s="6" t="n">
        <v>35.1</v>
      </c>
    </row>
    <row r="8" spans="1:3">
      <c r="A8" s="4" t="s">
        <v>337</v>
      </c>
      <c r="C8" s="6" t="n">
        <v>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8</v>
      </c>
    </row>
    <row r="3" spans="1:3">
      <c r="A3" s="3" t="s">
        <v>168</v>
      </c>
    </row>
    <row r="4" spans="1:3">
      <c r="A4" s="4" t="s">
        <v>125</v>
      </c>
      <c r="B4" s="6" t="n">
        <v>77.7</v>
      </c>
      <c r="C4" s="8" t="n">
        <v>181</v>
      </c>
    </row>
    <row r="5" spans="1:3">
      <c r="A5" s="4" t="s">
        <v>169</v>
      </c>
      <c r="B5" s="7" t="n">
        <v>34.3</v>
      </c>
      <c r="C5" s="7" t="n">
        <v>36.9</v>
      </c>
    </row>
    <row r="6" spans="1:3">
      <c r="A6" s="4" t="s">
        <v>170</v>
      </c>
      <c r="B6" s="7" t="n">
        <v>5.1</v>
      </c>
    </row>
    <row r="7" spans="1:3">
      <c r="A7" s="4" t="s">
        <v>73</v>
      </c>
      <c r="B7" s="7" t="n">
        <v>6.7</v>
      </c>
      <c r="C7" s="7" t="n">
        <v>20.5</v>
      </c>
    </row>
    <row r="8" spans="1:3">
      <c r="A8" s="4" t="s">
        <v>171</v>
      </c>
      <c r="B8" s="7" t="n">
        <v>7.1</v>
      </c>
      <c r="C8" s="7" t="n">
        <v>6.5</v>
      </c>
    </row>
    <row r="9" spans="1:3">
      <c r="A9" s="4" t="s">
        <v>120</v>
      </c>
      <c r="B9" s="7" t="n">
        <v>0.1</v>
      </c>
      <c r="C9" s="7" t="n">
        <v>6.7</v>
      </c>
    </row>
    <row r="10" spans="1:3">
      <c r="A10" s="4" t="s">
        <v>172</v>
      </c>
      <c r="B10" s="7" t="n">
        <v>-1.8</v>
      </c>
      <c r="C10" s="7" t="n">
        <v>5.5</v>
      </c>
    </row>
    <row r="11" spans="1:3">
      <c r="A11" s="4" t="s">
        <v>173</v>
      </c>
      <c r="B11" s="7" t="n">
        <v>1.7</v>
      </c>
      <c r="C11" s="7" t="n">
        <v>1.8</v>
      </c>
    </row>
    <row r="12" spans="1:3">
      <c r="A12" s="3" t="s">
        <v>174</v>
      </c>
    </row>
    <row r="13" spans="1:3">
      <c r="A13" s="4" t="s">
        <v>64</v>
      </c>
      <c r="B13" s="7" t="n">
        <v>-59.9</v>
      </c>
      <c r="C13" s="7" t="n">
        <v>-25.6</v>
      </c>
    </row>
    <row r="14" spans="1:3">
      <c r="A14" s="4" t="s">
        <v>175</v>
      </c>
      <c r="B14" s="7" t="n">
        <v>52.1</v>
      </c>
      <c r="C14" s="7" t="n">
        <v>-70.3</v>
      </c>
    </row>
    <row r="15" spans="1:3">
      <c r="A15" s="4" t="s">
        <v>176</v>
      </c>
      <c r="B15" s="7" t="n">
        <v>-1.9</v>
      </c>
      <c r="C15" s="7" t="n">
        <v>-8.1</v>
      </c>
    </row>
    <row r="16" spans="1:3">
      <c r="A16" s="4" t="s">
        <v>88</v>
      </c>
      <c r="B16" s="5" t="n">
        <v>5</v>
      </c>
      <c r="C16" s="5" t="n">
        <v>13</v>
      </c>
    </row>
    <row r="17" spans="1:3">
      <c r="A17" s="4" t="s">
        <v>89</v>
      </c>
      <c r="B17" s="7" t="n">
        <v>-3.7</v>
      </c>
      <c r="C17" s="7" t="n">
        <v>11.9</v>
      </c>
    </row>
    <row r="18" spans="1:3">
      <c r="A18" s="4" t="s">
        <v>177</v>
      </c>
      <c r="B18" s="7" t="n">
        <v>2.1</v>
      </c>
      <c r="C18" s="7" t="n">
        <v>17.1</v>
      </c>
    </row>
    <row r="19" spans="1:3">
      <c r="A19" s="4" t="s">
        <v>173</v>
      </c>
      <c r="B19" s="7" t="n">
        <v>-0.8</v>
      </c>
      <c r="C19" s="7" t="n">
        <v>2.1</v>
      </c>
    </row>
    <row r="20" spans="1:3">
      <c r="A20" s="4" t="s">
        <v>178</v>
      </c>
      <c r="B20" s="7" t="n">
        <v>123.8</v>
      </c>
      <c r="C20" s="5" t="n">
        <v>199</v>
      </c>
    </row>
    <row r="21" spans="1:3">
      <c r="A21" s="3" t="s">
        <v>179</v>
      </c>
    </row>
    <row r="22" spans="1:3">
      <c r="A22" s="4" t="s">
        <v>180</v>
      </c>
      <c r="B22" s="7" t="n">
        <v>-34.2</v>
      </c>
      <c r="C22" s="7" t="n">
        <v>-35.4</v>
      </c>
    </row>
    <row r="23" spans="1:3">
      <c r="A23" s="4" t="s">
        <v>181</v>
      </c>
      <c r="B23" s="7" t="n">
        <v>-39.2</v>
      </c>
      <c r="C23" s="7" t="n">
        <v>-21.8</v>
      </c>
    </row>
    <row r="24" spans="1:3">
      <c r="A24" s="3" t="s">
        <v>182</v>
      </c>
    </row>
    <row r="25" spans="1:3">
      <c r="A25" s="4" t="s">
        <v>183</v>
      </c>
      <c r="B25" s="7" t="n">
        <v>-0.6</v>
      </c>
      <c r="C25" s="7" t="n">
        <v>-0.5</v>
      </c>
    </row>
    <row r="26" spans="1:3">
      <c r="A26" s="4" t="s">
        <v>144</v>
      </c>
      <c r="B26" s="7" t="n">
        <v>-62.5</v>
      </c>
      <c r="C26" s="7" t="n">
        <v>-59.1</v>
      </c>
    </row>
    <row r="27" spans="1:3">
      <c r="A27" s="4" t="s">
        <v>155</v>
      </c>
      <c r="B27" s="5" t="n">
        <v>-3</v>
      </c>
    </row>
    <row r="28" spans="1:3">
      <c r="A28" s="4" t="s">
        <v>184</v>
      </c>
      <c r="B28" s="7" t="n">
        <v>-66.09999999999999</v>
      </c>
      <c r="C28" s="7" t="n">
        <v>-59.6</v>
      </c>
    </row>
    <row r="29" spans="1:3">
      <c r="A29" s="3" t="s">
        <v>185</v>
      </c>
    </row>
    <row r="30" spans="1:3">
      <c r="A30" s="4" t="s">
        <v>186</v>
      </c>
      <c r="B30" s="7" t="n">
        <v>18.5</v>
      </c>
      <c r="C30" s="7" t="n">
        <v>117.6</v>
      </c>
    </row>
    <row r="31" spans="1:3">
      <c r="A31" s="4" t="s">
        <v>130</v>
      </c>
      <c r="B31" s="7" t="n">
        <v>-6.3</v>
      </c>
      <c r="C31" s="7" t="n">
        <v>-7.9</v>
      </c>
    </row>
    <row r="32" spans="1:3">
      <c r="A32" s="4" t="s">
        <v>187</v>
      </c>
      <c r="B32" s="7" t="n">
        <v>374.7</v>
      </c>
      <c r="C32" s="7" t="n">
        <v>323.7</v>
      </c>
    </row>
    <row r="33" spans="1:3">
      <c r="A33" s="4" t="s">
        <v>188</v>
      </c>
      <c r="B33" s="7" t="n">
        <v>386.9</v>
      </c>
      <c r="C33" s="7" t="n">
        <v>433.4</v>
      </c>
    </row>
    <row r="34" spans="1:3">
      <c r="A34" s="3" t="s">
        <v>189</v>
      </c>
    </row>
    <row r="35" spans="1:3">
      <c r="A35" s="4" t="s">
        <v>190</v>
      </c>
      <c r="B35" s="7" t="n">
        <v>17.3</v>
      </c>
      <c r="C35" s="7" t="n">
        <v>18.3</v>
      </c>
    </row>
    <row r="36" spans="1:3">
      <c r="A36" s="4" t="s">
        <v>89</v>
      </c>
      <c r="B36" s="7" t="n">
        <v>32.3</v>
      </c>
      <c r="C36" s="7" t="n">
        <v>36.4</v>
      </c>
    </row>
    <row r="37" spans="1:3">
      <c r="A37" s="4" t="s">
        <v>191</v>
      </c>
      <c r="B37" s="7" t="n">
        <v>1.6</v>
      </c>
      <c r="C37" s="7" t="n">
        <v>3.5</v>
      </c>
    </row>
    <row r="38" spans="1:3">
      <c r="A38" s="4" t="s">
        <v>192</v>
      </c>
    </row>
    <row r="39" spans="1:3">
      <c r="A39" s="3" t="s">
        <v>179</v>
      </c>
    </row>
    <row r="40" spans="1:3">
      <c r="A40" s="4" t="s">
        <v>193</v>
      </c>
      <c r="B40" s="7" t="n">
        <v>-10.9</v>
      </c>
      <c r="C40" s="7" t="n">
        <v>-2.6</v>
      </c>
    </row>
    <row r="41" spans="1:3">
      <c r="A41" s="4" t="s">
        <v>194</v>
      </c>
      <c r="B41" s="6" t="n">
        <v>5.9</v>
      </c>
      <c r="C41" s="6" t="n">
        <v>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5:40Z</dcterms:created>
  <dcterms:modified xmlns:dcterms="http://purl.org/dc/terms/" xmlns:xsi="http://www.w3.org/2001/XMLSchema-instance" xsi:type="dcterms:W3CDTF">2019-11-07T16:15:40Z</dcterms:modified>
</cp:coreProperties>
</file>